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Unaudited Condensed Consolidate" sheetId="7" r:id="rId7"/>
    <s:sheet name="Significant Accounting Policies" sheetId="8" r:id="rId8"/>
    <s:sheet name="Property and Equipment" sheetId="9" r:id="rId9"/>
    <s:sheet name="Intangible Assets" sheetId="10" r:id="rId10"/>
    <s:sheet name="Earnings (Loss) Per Share" sheetId="11" r:id="rId11"/>
    <s:sheet name="Stock-Based Compensation Plans" sheetId="12" r:id="rId12"/>
    <s:sheet name="Income Taxes" sheetId="13" r:id="rId13"/>
    <s:sheet name="Line of Credit" sheetId="14" r:id="rId14"/>
    <s:sheet name="Concentrations" sheetId="15" r:id="rId15"/>
    <s:sheet name="Litigation" sheetId="16" r:id="rId16"/>
    <s:sheet name="Capital Leases and Other Obliga" sheetId="17" r:id="rId17"/>
    <s:sheet name="Significant Accounting Polici18" sheetId="18" r:id="rId18"/>
    <s:sheet name="Property and Equipment (Tables)" sheetId="19" r:id="rId19"/>
    <s:sheet name="Intangible Assets (Tables)" sheetId="20" r:id="rId20"/>
    <s:sheet name="Earnings (Loss) Per Share (Tabl" sheetId="21" r:id="rId21"/>
    <s:sheet name="Stock-Based Compensation Plans " sheetId="22" r:id="rId22"/>
    <s:sheet name="Unaudited Condensed Consolida23" sheetId="23" r:id="rId23"/>
    <s:sheet name="Significant Accounting Polici24" sheetId="24" r:id="rId24"/>
    <s:sheet name="Property and Equipment (Details" sheetId="25" r:id="rId25"/>
    <s:sheet name="Intangible Assets (Details)" sheetId="26" r:id="rId26"/>
    <s:sheet name="Earnings (Loss) Per Share (Deta" sheetId="27" r:id="rId27"/>
    <s:sheet name="Earnings (Loss) Per Share (De28" sheetId="28" r:id="rId28"/>
    <s:sheet name="Stock-Based Compensation Plan29" sheetId="29" r:id="rId29"/>
    <s:sheet name="Stock-Based Compensation Plan30" sheetId="30" r:id="rId30"/>
    <s:sheet name="Stock-Based Compensation Plan31" sheetId="31" r:id="rId31"/>
    <s:sheet name="Stock-Based Compensation Plan32" sheetId="32" r:id="rId32"/>
    <s:sheet name="Income Taxes (Details Textual)" sheetId="33" r:id="rId33"/>
    <s:sheet name="Line of Credit (Details Textual" sheetId="34" r:id="rId34"/>
    <s:sheet name="Concentrations (Details Textual" sheetId="35" r:id="rId35"/>
    <s:sheet name="Capital Leases and Other Obli36" sheetId="36" r:id="rId36"/>
  </s:sheets>
  <s:definedNames/>
  <s:calcPr calcId="124519" calcMode="auto" fullCalcOnLoad="1"/>
</s:workbook>
</file>

<file path=xl/sharedStrings.xml><?xml version="1.0" encoding="utf-8"?>
<sst xmlns="http://schemas.openxmlformats.org/spreadsheetml/2006/main" uniqueCount="350">
  <si>
    <t>Document and Entity Information - shares</t>
  </si>
  <si>
    <t>9 Months Ended</t>
  </si>
  <si>
    <t>Sep. 30, 2015</t>
  </si>
  <si>
    <t>Nov. 13, 2015</t>
  </si>
  <si>
    <t>Document And Entity Information [Abstract]</t>
  </si>
  <si>
    <t>Entity Registrant Name</t>
  </si>
  <si>
    <t>ZYNEX INC</t>
  </si>
  <si>
    <t>Entity Central Index Key</t>
  </si>
  <si>
    <t>Document Type</t>
  </si>
  <si>
    <t>10-Q</t>
  </si>
  <si>
    <t>Document Period End Date</t>
  </si>
  <si>
    <t>Sep. 30,
		2015</t>
  </si>
  <si>
    <t>Amendment Flag</t>
  </si>
  <si>
    <t>false</t>
  </si>
  <si>
    <t>Trading Symbol</t>
  </si>
  <si>
    <t>ZYXI</t>
  </si>
  <si>
    <t>Document Fiscal Year Focus</t>
  </si>
  <si>
    <t>Document Fiscal Period Focus</t>
  </si>
  <si>
    <t>Q3</t>
  </si>
  <si>
    <t>Current Fiscal Year End Date</t>
  </si>
  <si>
    <t>--12-31</t>
  </si>
  <si>
    <t>Entity Filer Category</t>
  </si>
  <si>
    <t>Smaller Reporting Company</t>
  </si>
  <si>
    <t>Entity Common Stock, Shares Outstanding</t>
  </si>
  <si>
    <t>Condensed Consolidated Balance Sheets - USD ($) $ in Thousands</t>
  </si>
  <si>
    <t>Dec. 31, 2014</t>
  </si>
  <si>
    <t>Current Assets:</t>
  </si>
  <si>
    <t>Cash</t>
  </si>
  <si>
    <t>Accounts receivable, net</t>
  </si>
  <si>
    <t>Inventory, net</t>
  </si>
  <si>
    <t>Prepaid expenses</t>
  </si>
  <si>
    <t>Income tax receivable</t>
  </si>
  <si>
    <t>Total current assets</t>
  </si>
  <si>
    <t>Property and equipment, net</t>
  </si>
  <si>
    <t>Deposits</t>
  </si>
  <si>
    <t>Intangible assets, net</t>
  </si>
  <si>
    <t>Total assets</t>
  </si>
  <si>
    <t>Current Liabilities:</t>
  </si>
  <si>
    <t>Line of credit</t>
  </si>
  <si>
    <t>Current portion of capital leases and other obligations</t>
  </si>
  <si>
    <t>Accounts payable and income taxes payable</t>
  </si>
  <si>
    <t>Deferred revenue</t>
  </si>
  <si>
    <t>Accrued expenses</t>
  </si>
  <si>
    <t>Total current liabilities</t>
  </si>
  <si>
    <t>Capital leases and other obligations, less current portion</t>
  </si>
  <si>
    <t>Warranty liability</t>
  </si>
  <si>
    <t>Total liabilities</t>
  </si>
  <si>
    <t>Stockholders’ (Deficit) Equity:</t>
  </si>
  <si>
    <t>Preferred stock; $.001 par value, 10,000,000 shares authorized, no shares issued or outstanding</t>
  </si>
  <si>
    <t xml:space="preserve"> </t>
  </si>
  <si>
    <t>Common stock, $.001 par value, 100,000,000 shares authorized, 31,271,234 shares issued and outstanding</t>
  </si>
  <si>
    <t>Paid-in capital</t>
  </si>
  <si>
    <t>Accumulated deficit</t>
  </si>
  <si>
    <t>Total Zynex, Inc. stockholders’ deficit</t>
  </si>
  <si>
    <t>Noncontrolling interest</t>
  </si>
  <si>
    <t>Total stockholders’ deficit</t>
  </si>
  <si>
    <t>Total liabilities and stockholders’ deficit</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 in Thousands</t>
  </si>
  <si>
    <t>3 Months Ended</t>
  </si>
  <si>
    <t>Sep. 30, 2014</t>
  </si>
  <si>
    <t>Net revenue:</t>
  </si>
  <si>
    <t>Rental</t>
  </si>
  <si>
    <t>Sales</t>
  </si>
  <si>
    <t>Total net revenue</t>
  </si>
  <si>
    <t>Operating expenses:</t>
  </si>
  <si>
    <t>Cost of revenue - rental</t>
  </si>
  <si>
    <t>Cost of revenue - sales</t>
  </si>
  <si>
    <t>Cost of revenue - write-off of noncore inventory</t>
  </si>
  <si>
    <t>Selling, general and administrative expense</t>
  </si>
  <si>
    <t>Income (loss) from operations</t>
  </si>
  <si>
    <t>Other income (expense):</t>
  </si>
  <si>
    <t>Interest expense</t>
  </si>
  <si>
    <t>Other income</t>
  </si>
  <si>
    <t>Total other income (expense)</t>
  </si>
  <si>
    <t>Income (loss) before income taxes</t>
  </si>
  <si>
    <t>Net income (loss)</t>
  </si>
  <si>
    <t>Plus: Net (income) loss – noncontrolling interest</t>
  </si>
  <si>
    <t>Net income (loss) – attributable to Zynex, Inc.</t>
  </si>
  <si>
    <t>Net income (loss) per share – attributable to Zynex, Inc.:</t>
  </si>
  <si>
    <t>Basic</t>
  </si>
  <si>
    <t>Diluted</t>
  </si>
  <si>
    <t>Weighted - average number of common shares outstanding:</t>
  </si>
  <si>
    <t>Condensed Consolidated Statement of Stockholders' Deficit (Unaudited) - 9 months ended Sep. 30, 2015 - USD ($) $ in Thousands</t>
  </si>
  <si>
    <t>Total</t>
  </si>
  <si>
    <t>Common Stock</t>
  </si>
  <si>
    <t>Paid-in Capital</t>
  </si>
  <si>
    <t>Retained Deficit</t>
  </si>
  <si>
    <t>Noncontrolling Interest</t>
  </si>
  <si>
    <t>Balance at Dec. 31, 2014</t>
  </si>
  <si>
    <t>Balance, shares at Dec. 31, 2014</t>
  </si>
  <si>
    <t>Employee stock-based compensation expense</t>
  </si>
  <si>
    <t>Net loss</t>
  </si>
  <si>
    <t>Balance at Sep. 30, 2015</t>
  </si>
  <si>
    <t>Balance, shares at Sep. 30, 2015</t>
  </si>
  <si>
    <t>Condensed Consolidated Statements of Cash Flows (Unaudited) - USD ($) $ in Thousands</t>
  </si>
  <si>
    <t>Cash flows from operating activities:</t>
  </si>
  <si>
    <t>Net cash provided by operating activities</t>
  </si>
  <si>
    <t>Cash flows from investing activities:</t>
  </si>
  <si>
    <t>Sales of equipment</t>
  </si>
  <si>
    <t>Change in inventory used for rental</t>
  </si>
  <si>
    <t>Payments on contingent consideration</t>
  </si>
  <si>
    <t>Net cash provided by investing activities</t>
  </si>
  <si>
    <t>Cash flows from financing activities:</t>
  </si>
  <si>
    <t>Net repayments on line of credit</t>
  </si>
  <si>
    <t>Payments on capital leases and other obligations</t>
  </si>
  <si>
    <t>Net cash used in financing activities</t>
  </si>
  <si>
    <t>Net decrease in cash</t>
  </si>
  <si>
    <t>Cash at the beginning of the period</t>
  </si>
  <si>
    <t>Cash at the end of the period</t>
  </si>
  <si>
    <t>Supplemental cash flow information:</t>
  </si>
  <si>
    <t>Interest paid</t>
  </si>
  <si>
    <t>Income taxes paid (including interest and penalties)</t>
  </si>
  <si>
    <t>Unaudited Condensed Consolidated Financial Statements and Management's Plans</t>
  </si>
  <si>
    <t>Organization Consolidation And Presentation Of Financial Statements [Abstract]</t>
  </si>
  <si>
    <t xml:space="preserve">(1) UNAUDITED CONDENSED CONSOLIDATED FINANCIAL STATEMENTS AND MANAGEMENT’S PLANS Zynex, Inc. (a Nevada corporation) has its headquarters in Lone Tree, Colorado. The Company operates in one primary business segment, Electrotherapy and Pain Management Products. As of September 30, 2015, the Company has three active subsidiaries, Zynex Medical, Inc. (“ZMI,” a wholly-owned Colorado corporation), Zynex Monitoring Solutions Inc. (“ZMS,” a wholly-owned Colorado corporation) and Zynex Europe, ApS (“ZEU,” a wholly-owned Denmark corporation). In June 2015, the Company had incorporated Pharmazy, Inc. (“Pharmazy”) as a wholly-owned subsidiary of ZMI to conduct the Company’s compound pharmacy operations previously conducted by ZMI, but through the date of the filing of this Form 10-Q, ZMI had not transferred any of the compound pharmacy assets to Pharmazy. The Company’s compound pharmacy operations continue as a division of ZMI dba Pharmazy. Beginning in April 2015, the Company stopped offering billing and consulting services to customers through its now inactive subsidiary Zynex Billing and Consulting, LLC (“ZBC,” an 80% owned Colorado limited liability company). In addition, the Company previously operated through a now inactive subsidiary Zynex NeuroDiagnostics, Inc. (“ZND,” a wholly owned Colorado corporation). Neither ZEU, ZMS nor Pharmazy have generated significant revenues at this point. The term “the Company” refers to Zynex, Inc. and its active and inactive subsidiaries. The unaudited condensed consolidated financial statements included herein have been prepared by the Company pursuant to the rules and regulations of the Securities and Exchange Commission (“SEC”) and accounting principles generally accepted in the United States of America (“U.S. GAAP”). Certain information and footnote disclosures normally included in financial statements prepared in accordance with U.S. GAAP have been condensed or omitted pursuant to such rules and regulations, although the Company believes that the disclosures included herein are adequate to make the information presented not misleading. A description of the Company’s accounting policies and other financial information is included in the audited consolidated financial statements as filed with the SEC in the Company’s Annual Report on Form 10-K for the year ended December 31, 2014. Amounts as of December 31, 2014, are derived from those audited consolidated financial statements. These interim condensed consolidated financial statements should be read in conjunction with the annual audited financial statements, accounting policies and notes thereto, included in the Company’s Annual Report on Form 10-K for the year ended December 31, 2014, which has previously been filed with the SEC. In the opinion of management, the accompanying unaudited condensed consolidated financial statements contain all adjustments necessary to present fairly the financial position of the Company as of September 30, 2015 and the results of its operations and its cash flows for the periods presented. The results of operations for the three and nine months ended September 30, 2015, are not necessarily indicative of the results that may be achieved for a full fiscal year and cannot be used to indicate financial performance for the entire year. (1) UNAUDITED CONDENSED CONSOLIDATED FINANCIAL STATEMENTS AND MANAGEMENT’S PLANS The accompanying unaudited consolidated financial statements have been prepared on a going concern basis, which contemplates the realization of assets and the settlement of liabilities in the normal course of business. For the nine months ended September 30, 2015, the Company reported a net loss of $1,711 and for the years ended December 31, 2014 and 2013, the Company reported net losses of $6,199 and $7,301, respectively. Further, as of September 30, 2015 the Company had no available borrowing under its line of credit although, based on an interim agreement with the bank, the lender continues to make additional loans to the Company based on the Company’s cash collections. Furthermore, the Company’s working capital deficit of $(2,352) at December 31, 2014, had increased to a working capital deficit of $(3,674) at September 30, 2015. These losses, limited liquidity and increasing working capital deficit raise substantial doubt about the Company’s ability to continue as a going concern. The consolidated financial statements do not include any adjustments relating to the recoverability and classification of assets or the amounts and classification of liabilities that might be necessary should the Company be unable to continue as a going concern. The Company developed its operating plans for 2015 to emphasize revenue growth and cash flow. In 2015, management planned to focus its attention on increasing the number of sales representatives, promoting its EZ Prescription order program and continued improvements to its billing organization and processes. Net revenues are comprised of sales and rental billings, reduced by estimated insurance company or governmental agency (collectively “Third-party Payors”) reimbursement deductions and a reserve / allowance for uncollectible accounts. Total net revenue for the nine months ended September 30, 2015, was $8,923 compared to $8,921 for the nine months ended September 30, 2014. The Company has significantly reduced costs of operations year over year to a level that more appropriate with revenue and cash collections. The Company has and will continue to monitor and control costs going forward. If the Company continues to control costs and increases its revenue, the Company may return to profitability in future years. There can be no assurance that the Company will be able to increase revenue and profitability. In addition, the Company must address with its liquidity issues and bank financing; of which there can be no assurance that the Company will be able to do so. The Company believes that as a result of the restructuring activities over the past two years, the Company’s cash flows from operating activities will be sufficient to fund the Company’s cash requirements through the next twelve months. However, there is no guarantee that the Company will be able to meet the requirements of its 2015 financial plan. The Company is not in compliance with the financial covenants under the terms of its line of credit with Triumph Healthcare Finance (the “Lender”). In July 2014, the Lender notified the Company that it would no longer make additional loans under the credit agreement and that it was exercising its default remedies under the credit agreement, including, among others, accelerating the repayment of all outstanding obligations under the credit agreement and collecting the Company’s bank deposits to apply towards the outstanding obligations. The Lender agreed to forbear from the exercise of its rights and remedies under the terms of the credit agreement through December 31, 2015 and continues to make additional loans to the Company based on the Company’s cash collections. As of November 13, 2015, the Company had $4,261 of outstanding borrowings under the credit agreement. The Company and the Lender continue to negotiate the terms of an accelerated repayment of the amounts outstanding under the credit agreement and continued extension of the forbearance agreement. However, no assurance can be given that the Lender will continue to make such additional loans, or that the parties will agree on a repayment plan acceptable to the Company. The Company’s business plan for the balance of 2015 and 2016 focuses on the Company’s effort to accomplish organic growth in revenues and cash flow, through increasing the number of sales representatives, using its EZ Prescription order program and continued improvements to its billing organization and processes. The Company is actively seeking external financing through the issuance of debt or sale of equity, and the Company is not certain whether any such financing would be available to the Company on acceptable terms, or at all. The net losses and negative working capital may make it difficult to raise any new capital. In addition, any additional debt would require the approval of the Lender. The Company’s dependence on operating cash flow means that risks involved in the Company’s business can significantly affect the Company’s liquidity. Contingencies such as unanticipated shortfalls in revenues or increases in expenses could affect the Company’s projected revenues, cash flows from operations and liquidity, which may force the Company to curtail its operating plan or impede the Company’s ability to grow. </t>
  </si>
  <si>
    <t>Significant Accounting Policies</t>
  </si>
  <si>
    <t>Accounting Policies [Abstract]</t>
  </si>
  <si>
    <t>(2) SIGNIFICANT ACCOUNTING POLICIES PRINCIPLES OF CONSOLIDATION The accompanying unaudited condensed consolidated financial statements include the accounts of Zynex, Inc. and its subsidiaries. All intercompany balances and transactions have been eliminated in consolidation. NONCONTROLLING INTEREST Noncontrolling USE OF ESTIMATES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he most significant management estimates used in the preparation of the accompanying condensed consolidated financial statements are associated with the allowance for contractual adjustments and uncollectible accounts receivable, the reserve for obsolete and damaged inventory, the life of its rented equipment, stock-based compensation, valuation of long-lived assets, and income taxes. REVENUE RECOGNITION, ALLOWANCE FOR CONTRACTUAL ADJUSTMENTS AND COLLECTIBILITY The Company recognizes revenue when each of the following four conditions are met: 1) a contract or sales arrangement exists, 2) products have been shipped and title has transferred, or rental services have been rendered, 3) the price of the products or services is fixed or determinable, and 4) collectability is reasonably assured. Accordingly, the Company recognizes revenue, both rental and sales, when products have been delivered to the patient and the patient’s insurance (if the patient has insurance) has been verified or preauthorization has been obtained from the insurance company, when required. For medical products that are sold from inventories consigned at clinic locations, the Company recognizes revenue when it receives notice that the product has been prescribed and delivered to the patient and the patient’s insurance coverage has been verified or preauthorization has been obtained from the insurance company, when required. Revenue from the rental of products is normally on a month-to-month basis and is recognized ratably over the products’ rental period. Revenue from sales to distributors is recognized when the Company ships its products, which fulfills its order and transfers title. Revenue is reported net, after adjustments for estimated insurance company or governmental agency (collectively “Third-party Payors”) reimbursement deductions and an allowance for uncollectible accounts. The deductions are known throughout the health care industry as “contractual adjustments” whereby the Third-party Payors unilaterally reduce the amount they reimburse for the Company’s products. A significant portion of the Company’s revenues are derived, and the related receivables are due, from Third-party Payors. The nature of these receivables within the medical industry has typically resulted in long collection cycles. The process of determining what products will be reimbursed by Third-party Payors and the amounts that they will reimburse is complex and depends on conditions and procedures that vary among providers and may change from time to time. The Company maintains an allowance for contractual adjustments and for the risk of nonpayment. Contractual adjustments result from reimbursements from Third-party Payors that are less than amounts claimed and from where the amount claimed by the Company exceeds the Third-party Payors’ usual, customary and reasonable reimbursement rate. The Company determines the amount of the allowance and adjusts it at the end of each reporting period, based on a number of factors, including historical rates of collection, the aging of the receivables, trends in the historical rates of collection and current relationships and experience with the Third-party Payors. If the rates of collection of past-due receivables recorded for previous fiscal periods changes, or if there is a trend in the rates of collection on those receivables, the Company may be required to change the rate at which it provides for additions to the allowance. A change in the rates of the Company’s collections can result from a number of factors, including experience and training of billing personnel, changes in the reimbursement policies or practices of Third-party Payors, or changes in industry rates of reimbursement. Accordingly, changes to the allowance for contractual adjustments and uncollectible accounts, which are recorded in the income statement as a reduction of revenue, have historically fluctuated and may continue to fluctuate significantly from quarter to quarter. (2) SIGNIFICANT ACCOUNTING POLICIES Due to the nature of the medical industry and the reimbursement environment in which the Company operates, estimates are required to record net revenues and accounts receivable at their net realizable values. Inherent in these estimates is the risk that they will have to be revised or updated as additional information becomes available. Specifically, the complexity of third-party billing arrangements and the uncertainty of reimbursement amounts for certain products or services from payors or unanticipated requirements to refund payments previously received may result in adjustments to amounts originally recorded. Due to continuing changes in the health care industry and third-party reimbursement, as well as changes in our billing practices to increase cash collections, it is possible that management’s estimates could change in the near term, which could have an impact on our results of operations and cash flows. Any differences between estimated settlements and final determinations are reflected as an increase or a reduction to revenue in the period when such final determinations are known. The Company frequently receives refund requests from insurance providers relating to specific patients and dates of service. Billing and reimbursement disputes are very common in the Company’s industry. These requests are sometimes related to a limited number of patients or products; at other times, they include a significant number of refund claims in a single request. The Company reviews and evaluates these requests and determines if any refund request is appropriate. The Company also reviews these refund claims when it is rebilling or pursuing reimbursement from that insurance provider. The Company frequently has significant offsets against such refund requests, and sometimes amounts are due to the Company in excess of the amounts of refunds requested by the insurance providers. Therefore, at the time of receipt of such refund requests, the Company is generally unable to determine if a refund request is valid and should be accrued. Such refunds are accrued when the amount is fixed and determinable. As of September 30, 2015, the Company believes it has an adequate allowance for contractual adjustments relating to all known insurance disputes and refund requests. However, no assurances can be given with respect to such estimates of reimbursements and offsets or the ultimate outcome of any refund requests. In addition to the allowance for contractual adjustments, the Company records an allowance for uncollectible accounts receivable. Uncollectible accounts receivable are primarily a result of non-payment from patients who have been direct billed for co-payments or deductibles, lack of appropriate insurance coverage and disallowances of charges by Third-party Payors. If there is a change to a material insurance provider contract or policy, application by a provider, a decline in the economic condition of providers or a significant turnover of Company billing personnel resulting in diminished collection effectiveness, the estimate of the allowance for uncollectible accounts receivable may not be adequate and may result in an increase in the future. At September 30, 2015 and December 31, 2014, the allowance for uncollectible accounts receivable is $1,901 and $936, respectively. At September 30, 2015 and December 31, 2014, the Company recorded a liability for deferred revenue in the amount of $216 and $112, respectively, which represents amounts paid by Third-party Payors for consumable supplies that were not yet shipped to patients as of that date. FAIR VALUE OF FINANCIAL INSTRUMENTS The Company’s financial instruments at September 30, 2015, include cash, accounts receivable and accounts payable, for which current carrying amounts approximate fair value due to their short-term nature. Financial instruments at September 30, 2015, also include the line of credit and capitalized leases, the carrying value of which approximates fair value because the interest rates on the outstanding borrowings are at rates that approximate market rates for borrowings with similar terms and average maturities. INVENTORY Inventories, which primarily represent finished goods, are valued at the lower of cost (average) or market. Finished goods include products held at the Company’s headquarters and at different locations by health care providers or other parties for rental or sale to patients. Total (gross) inventories at September 30, 2015 included $2,401 of finished goods, $114 of parts, and $167 of supplies. Total (gross) inventories at December 31, 2014 included $2,364 of finished goods, $171 of parts, and $316 of supplies. (2) SIGNIFICANT ACCOUNTING POLICIES The Company monitors inventory for turnover and obsolescence, and records losses for excess and obsolete inventory as appropriate. The Company provides reserves for estimated excess and obsolete inventories equal to the difference between the costs of inventories on hand and the estimated market value based upon assumptions about future demand. If future demand is less favorable than currently projected by management, additional inventory write-downs may be required. To fulfill orders faster, the Company places a portion of its inventory with field sales representatives. This increases the sensitivity of these products to obsolescence reserve estimates. As this inventory is not in the Company’s possession, management maintains additional reserves for estimated shrinkage of these inventories based on the age of the inventory. The Company had an allowance for obsolete and damaged inventory of approximately $1,572 and $916 at September 30, 2015 and December 31, 2014, respectively. The Company estimates that finished units held for sale will be reserved beginning in year three and fully reserved after four years. The Company had $180 of open purchase commitments at September 30, 2015. PROPERTY AND EQUIPMENT Property and equipment are stated at cost. Products on rental contracts are placed in property and equipment and depreciated over their estimated useful life. The Company removes the cost and the related accumulated depreciation from the accounts of assets sold or retired, and the resulting gains or losses are included in the results of operations. Depreciation is computed using the straight-line method over the useful life of the asset. As rental inventory contributes directly to the revenue generating process, the Company classifies the depreciation of rental inventory in cost of revenue. Repairs and maintenance costs are charged to expense as incurred. INTANGIBLE ASSETS Intangible assets with estimable lives are amortized in a pattern consistent with the asset’s identifiable cash flows or using a straight- line method over their remaining estimated benefit periods if the pattern of cash flows is not estimable. The Company reviews the carrying value of intangible and other long-lived assets for impairment whenever events or changes in circumstances indicate that the carrying amount of an asset may not be recoverable. Recoverability of long-lived assets is measured by comparison of their carrying amounts to the undiscounted cash flows that the asset or asset group is expected to generate. If the carrying amount of the assets exceeds the undiscounted cash flows the impairment to be recognized is measured by the amount by which the carrying amount of the asset exceeds its fair value. Intangible assets are primarily capitalized software. The Company capitalizes software development costs incurred during the application development stage related to new software or major enhancements to the functionality of existing software that is developed solely to meet the entity’s internal operational needs and when no substantive plans exist or are being developed to market the software externally. Costs capitalized include external direct costs of materials and services and internal payroll and payroll-related costs. Any costs during the preliminary project stage or related to training or maintenance are expensed as incurred. Capitalization ceases when the software project is substantially complete and ready for its intended use. The capitalization and ongoing assessment of recoverability of development costs requires considerable judgment by management with respect to certain external factors, including, but not limited to, technological and economic feasibility, and estimated economic life. When the projects are ready for their intended use, the Company amortizes such costs over their estimated useful lives of five years. STOCK-BASED COMPENSATION The Company accounts for stock-based compensation through recognition of the cost of employee services received in exchange for an award of equity instruments, which is measured based on the grant date fair value of the award that is ultimately expected to vest during the period. The stock-based compensation expenses are recognized over the period during which an employee is required to provide service in exchange for the award (the requisite service period, which in the Company’s case is the same as the vesting period). For awards subject to the achievement of performance metrics, stock-based compensation expense is recognized when it becomes probable that the performance conditions will be achieved. (2) SIGNIFICANT ACCOUNTING POLICIES RECENT ACCOUNTING PRONOUNCEMENTS In August 2014, the Financial Accounting Standards Board (FASB) issued Accounting Standards Update (ASU) 2014-15 “Presentation of Financial Statements—Going Concern (Subtopic 205-40) Disclosure of Uncertainties about an Entity’s Ability to Continue as a Going Concern”. The amendments in this Update provide guidance in GAAP about management’s responsibility to evaluate whether there is substantial doubt about an entity’s ability to continue as a going concern and to provide related footnote disclosures. The amendments in this Update are effective for the annual period ending after December 15, 2016 and for annual periods and interim periods thereafter. Early application is permitted. The Company is evaluating the effect of this updated guidance on the disclosures in the footnotes to the Company’s consolidated financial statements. In May 2014, the FASB issued ASU No. 2014-09—“Revenue from Contracts with Customers” (Topic 606) which amended revenue recognition guidance to clarify the principles for recognizing revenue from contracts with customers. The guidance requires an entity to recognize revenue to depict the transfer of goods or services to customers in an amount that reflects the consideration to which an entity expects to be entitled in exchange for those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This accounting guidance is effective for the Company beginning in the first quarter of fiscal year 2018, using one of two prescribed retrospective methods. Early adoption is not permitted. The Company is evaluating the impact of the amended revenue recognition guidance on the Company’s consolidated financial statements. Management has evaluated other recently issued accounting pronouncements and does not believe that any of these pronouncements will have a material impact on the Company’s consolidated financial statements.</t>
  </si>
  <si>
    <t>Property and Equipment</t>
  </si>
  <si>
    <t>Property Plant And Equipment [Abstract]</t>
  </si>
  <si>
    <t>(3) PROPERTY AND EQUIPMENT Property and equipment as of September 30, 2015 and December 31, 2014, consist of the following:
September
December 31,
Useful
(UNAUDITED)
Office furniture and equipment
$
929
$
917
3-7 years
Rental inventory
1,218
1,314
5 years
Vehicles
76
76
5 years
Leasehold improvements
104
104
2-6 years
Assembly equipment
125
125
7 years
2,452
2,536
Less accumulated depreciation
(1,578
)
(1,260
)
$
874
$
1,276</t>
  </si>
  <si>
    <t>Intangible Assets</t>
  </si>
  <si>
    <t>Goodwill And Intangible Assets Disclosure [Abstract]</t>
  </si>
  <si>
    <t>(4) INTANGIBLE ASSETS At September 30, 2015 and December 31, 2014, intangible assets consist of the following:
Amortization
September 30,
December 31,
Life Years
2015
2014
Software and development costs
5
$
325
$
325
Less: accumulated amortization
(243
)
(194
)
Total intangible assets, net
$
82
$
131</t>
  </si>
  <si>
    <t>Earnings (Loss) Per Share</t>
  </si>
  <si>
    <t>Earnings Per Share [Abstract]</t>
  </si>
  <si>
    <t xml:space="preserve">(5) EARNINGS (LOSS) PER SHARE Basic earnings (loss) per share is computed by dividing net income (loss) by the weighted-average number of common shares outstanding during the period. Diluted earnings (loss) per share is computed by dividing net loss by the weighted-average number of common shares outstanding and the number of dilutive potential common share equivalents during the period, calculated using the treasury-stock method. The effects of potential common stock equivalents, related to outstanding options for the nine months ended September 30, 2015 and 2014, totaling 2,561 and none, respectively, have not been included in the computation of diluted net earnings (loss) per share because the impact of the potential shares would decrease the earnings (loss) per share. For the three months ended September 31, 2015 and 2014 there were no dilutive common stock equivalents. The calculation of basic and diluted earnings (loss) per share for the three months ended September 30, 2015 and 2014, is as follows:
Three months ended
Nine months ended
September 30,
September 30,
2015
2014
2015
2014
Basic:
Net income (loss) applicable to common stockholders
$
(322
)
258
(1,711
)
(6,724
)
Weighted average shares outstanding – basic
31,271,234
31,215,799
31,271,234
31,186,252
Net loss per share – basic
$
(0.01
)
0.01
(0.05
)
(0.22
)
Diluted:
Net Income (loss) applicable to common stockholders
$
(322
)
258
(1,711
)
(6,724
)
Weighted average shares outstanding – basic
31,271,234
31,215,799
31,271,234
31,186,252
Dilutive securities
—
—
—
Weighted average shares outstanding – diluted
31,271,234
31,215,799
31,271,234
31,186,252
Net income (loss) per share – diluted
$
(0.01
)
0.01
(0.05
)
(0.22
) </t>
  </si>
  <si>
    <t>Stock-Based Compensation Plans</t>
  </si>
  <si>
    <t>Disclosure Of Compensation Related Costs Sharebased Payments [Abstract]</t>
  </si>
  <si>
    <t xml:space="preserve">(6) STOCK-BASED COMPENSATION PLANS The Company has reserved 3,000,000 shares of common stock for issuance under its 2005 Stock Option Plan (the “Option Plan”). Vesting provisions are determined by the Board of Directors. All stock options under the Option Plan expire no later than ten years from the date of grant. In the nine months ended September 30, 2015 and 2014, the Company recorded compensation expense related to stock options of $67 and $74, respectively. Stock-based compensation recorded in the accompanying condensed consolidated statement of operations for the nine months ended September 30, 2015 and 2014, included $0 and $6, respectively, in cost of goods sold and $67 and $68, respectively, in selling, general and administrative expenses. In the nine months ended September The Company used the Black Scholes option pricing model to determine the fair value of stock option grants, using the following assumptions during the nine months ended September
2015
Weighted average expected term
4.10 years
Weighted average volatility
135%
Weighted average risk-free interest rate
1.1%
Dividend yield
0%
(6) STOCK-BASED COMPENSATION PLANS A summary of stock option activity under the Option Plan for the nine months ended September 30, 2015, is presented below:
Shares
Weighted
Weighted
Aggregate
Outstanding at January 1, 2015
1,735,519
$
0.59
Granted
449,000
$
0.44
Exercised
—
Forfeited
(734,019
)
$
1.35
Outstanding at September 30, 2015
1,450,500
$
0.46
6.7 years
$
-
Exercisable at September 30, 2015
612,172
$
0.63
5.8 years
$
-
A summary of status of the Company’s non-vested share awards as of and for the nine months ended September 30, 2015, is presented below:
Nonvested Shares
Weighted Average
Non-vested at January 1, 2015
945,940
$
0.29
Granted
449,000
$
0.44
Vested
(322,879
)
$
0.56
Forfeited
(233,733
)
$
0.25
Non-vested at September 30, 2015
838,328
$
0.34
As of September 30, 2015, the Company had approximately $99 of unrecognized compensation expense related to stock options that will be recognized over a weighted average period of approximately 2.08 years. </t>
  </si>
  <si>
    <t>Income Taxes</t>
  </si>
  <si>
    <t>Income Tax Disclosure [Abstract]</t>
  </si>
  <si>
    <t xml:space="preserve">(7) INCOME TAXES The provision for income taxes is recorded at the end of each interim period based on the Company’s best estimate of its effective income tax rate expected to be applicable for the full fiscal year. The Company’s effective income tax rate was 0% </t>
  </si>
  <si>
    <t>Line of Credit</t>
  </si>
  <si>
    <t>Debt Disclosure [Abstract]</t>
  </si>
  <si>
    <t xml:space="preserve">(8) LINE OF CREDIT The Company has an asset-backed revolving credit facility under a Loan and Security Agreement as amended, (the “Triumph Agreement”) with Triumph Healthcare Finance, a division of Triumph Community Bank (the “Lender”). The Triumph Agreement contains certain customary restrictive and financial covenants for asset-backed credit facilities. As of September 30, 2015, the Company was not in compliance with the financial covenants under the Triumph Agreement. On July 14, 2014, the Company received notice from the Lender of an event of default under the Triumph Agreement. The notice relates to the Company’s default under the minimum debt service coverage ratio requirement for the quarter ended March 31, 2014 and certain other alleged defaults. The Lender notified the Company that it was exercising its default remedies under the Triumph Agreement, including, among others, accelerating the repayment of all outstanding obligations under the Triumph Agreement (outstanding principal and accrued interest) and collecting the Company’s bank deposits to apply towards the outstanding obligations. The Company and the Lender are negotiating the terms of an accelerated repayment of the amounts outstanding under the Triumph Agreement and the Lender has continued to make additional loans to the Company based on cash collections. However, no assurance can be given that the Lender will continue to make such additional loans or that the parties will agree on a repayment plan acceptable to the Company. If the Lender insists upon immediate repayment, the Company will be insolvent and may be forced to seek protection from creditors. As of September 30, 2015, $4,322 ($4,442 as of December 31, 2014) was outstanding under the Triumph Agreement and zero was available for borrowing based on the default status. Borrowings under the Triumph Agreement bear interest at the default interest rate. As of September 30, 2015, the effective interest rate under the Triumph Agreement was approximately 11.0% (6.75% interest rate plus 3% additional default interest rate and 1.25% fees). The Triumph Agreement requires monthly interest payments in arrears on the first date of each month. The Triumph Agreement matured on December 19, 2014; Triumph has agreed to forbear from the exercise of its rights and remedies under the terms of the Triumph Agreement through December 31, 2015, pursuant to the terms of a forbearance agreement, as amended. The Triumph Agreement requires a lockbox arrangement whereby all receipts are swept daily to reduce borrowings outstanding. </t>
  </si>
  <si>
    <t>Concentrations</t>
  </si>
  <si>
    <t>Risks And Uncertainties [Abstract]</t>
  </si>
  <si>
    <t xml:space="preserve">(9) CONCENTRATIONS The Company sourced approximately 32% and 21% of components for its electrotherapy products from one vendor during the nine months ended September 30, 2015 and 2014, respectively. Management believes that its relationships with suppliers are good; however, the Company has delayed and extended payments to many of its vendors for cash flow reasons, which has caused many of its vendors to require pre-payment for products or services. If the relationships were to be replaced, there may be a short-term disruption to operations, a period of time in which products may not be available and additional expenses may be incurred. The Company had receivables from a private health insurance carrier at September 30, 2015 and December 31, 2014, that made up approximately 7% and 10%, respectively, of the net accounts receivable balance. </t>
  </si>
  <si>
    <t>Litigation</t>
  </si>
  <si>
    <t>Commitments And Contingencies Disclosure [Abstract]</t>
  </si>
  <si>
    <t xml:space="preserve">(10) LITIGATION From time to time, the Company may become party to litigation and other claims in the ordinary course of business. To the extent that such claims and litigation arise, management would provide for them if losses are determined to be both probable and estimable. The Company is currently not a party to any material pending legal proceedings. </t>
  </si>
  <si>
    <t>Capital Leases and Other Obligations</t>
  </si>
  <si>
    <t>Leases Capital [Abstract]</t>
  </si>
  <si>
    <t>(11) CAPITAL LEASES AND OTHER OBLIGATIONS Effective January 1, 2015, the Company commenced a new Lease Agreement (“LA”) with its landlord relating to the Company’s headquarters location in Lone Tree, Colorado. The following is a summary of the key terms of the LA:
•
•
•
The Company also leases certain equipment under capital leases which expire on various dates through 2018. Imputed interest rates on the leases range from approximately 6% to 18%. At September 30, 2015, the total recorded cost of assets under capital leases was approximately $461. Accumulated depreciation related to these assets totals approximately $174.</t>
  </si>
  <si>
    <t>Significant Accounting Policies (Policies)</t>
  </si>
  <si>
    <t>Principles of Consolidation</t>
  </si>
  <si>
    <t>PRINCIPLES OF CONSOLIDATION The accompanying unaudited condensed consolidated financial statements include the accounts of Zynex, Inc. and its subsidiaries. All intercompany balances and transactions have been eliminated in consolidation.</t>
  </si>
  <si>
    <t xml:space="preserve">NONCONTROLLING INTEREST Noncontrolling </t>
  </si>
  <si>
    <t>Use of Estimates</t>
  </si>
  <si>
    <t xml:space="preserve">USE OF ESTIMATES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he most significant management estimates used in the preparation of the accompanying condensed consolidated financial statements are associated with the allowance for contractual adjustments and uncollectible accounts receivable, the reserve for obsolete and damaged inventory, the life of its rented equipment, stock-based compensation, valuation of long-lived assets, and income taxes. </t>
  </si>
  <si>
    <t>Revenue Recognition and Allowances for Provider Discounts and Collectability</t>
  </si>
  <si>
    <t xml:space="preserve">REVENUE RECOGNITION, ALLOWANCE FOR CONTRACTUAL ADJUSTMENTS AND COLLECTIBILITY The Company recognizes revenue when each of the following four conditions are met: 1) a contract or sales arrangement exists, 2) products have been shipped and title has transferred, or rental services have been rendered, 3) the price of the products or services is fixed or determinable, and 4) collectability is reasonably assured. Accordingly, the Company recognizes revenue, both rental and sales, when products have been delivered to the patient and the patient’s insurance (if the patient has insurance) has been verified or preauthorization has been obtained from the insurance company, when required. For medical products that are sold from inventories consigned at clinic locations, the Company recognizes revenue when it receives notice that the product has been prescribed and delivered to the patient and the patient’s insurance coverage has been verified or preauthorization has been obtained from the insurance company, when required. Revenue from the rental of products is normally on a month-to-month basis and is recognized ratably over the products’ rental period. Revenue from sales to distributors is recognized when the Company ships its products, which fulfills its order and transfers title. Revenue is reported net, after adjustments for estimated insurance company or governmental agency (collectively “Third-party Payors”) reimbursement deductions and an allowance for uncollectible accounts. The deductions are known throughout the health care industry as “contractual adjustments” whereby the Third-party Payors unilaterally reduce the amount they reimburse for the Company’s products. A significant portion of the Company’s revenues are derived, and the related receivables are due, from Third-party Payors. The nature of these receivables within the medical industry has typically resulted in long collection cycles. The process of determining what products will be reimbursed by Third-party Payors and the amounts that they will reimburse is complex and depends on conditions and procedures that vary among providers and may change from time to time. The Company maintains an allowance for contractual adjustments and for the risk of nonpayment. Contractual adjustments result from reimbursements from Third-party Payors that are less than amounts claimed and from where the amount claimed by the Company exceeds the Third-party Payors’ usual, customary and reasonable reimbursement rate. The Company determines the amount of the allowance and adjusts it at the end of each reporting period, based on a number of factors, including historical rates of collection, the aging of the receivables, trends in the historical rates of collection and current relationships and experience with the Third-party Payors. If the rates of collection of past-due receivables recorded for previous fiscal periods changes, or if there is a trend in the rates of collection on those receivables, the Company may be required to change the rate at which it provides for additions to the allowance. A change in the rates of the Company’s collections can result from a number of factors, including experience and training of billing personnel, changes in the reimbursement policies or practices of Third-party Payors, or changes in industry rates of reimbursement. Accordingly, changes to the allowance for contractual adjustments and uncollectible accounts, which are recorded in the income statement as a reduction of revenue, have historically fluctuated and may continue to fluctuate significantly from quarter to quarter. (2) SIGNIFICANT ACCOUNTING POLICIES Due to the nature of the medical industry and the reimbursement environment in which the Company operates, estimates are required to record net revenues and accounts receivable at their net realizable values. Inherent in these estimates is the risk that they will have to be revised or updated as additional information becomes available. Specifically, the complexity of third-party billing arrangements and the uncertainty of reimbursement amounts for certain products or services from payors or unanticipated requirements to refund payments previously received may result in adjustments to amounts originally recorded. Due to continuing changes in the health care industry and third-party reimbursement, as well as changes in our billing practices to increase cash collections, it is possible that management’s estimates could change in the near term, which could have an impact on our results of operations and cash flows. Any differences between estimated settlements and final determinations are reflected as an increase or a reduction to revenue in the period when such final determinations are known. The Company frequently receives refund requests from insurance providers relating to specific patients and dates of service. Billing and reimbursement disputes are very common in the Company’s industry. These requests are sometimes related to a limited number of patients or products; at other times, they include a significant number of refund claims in a single request. The Company reviews and evaluates these requests and determines if any refund request is appropriate. The Company also reviews these refund claims when it is rebilling or pursuing reimbursement from that insurance provider. The Company frequently has significant offsets against such refund requests, and sometimes amounts are due to the Company in excess of the amounts of refunds requested by the insurance providers. Therefore, at the time of receipt of such refund requests, the Company is generally unable to determine if a refund request is valid and should be accrued. Such refunds are accrued when the amount is fixed and determinable. As of September 30, 2015, the Company believes it has an adequate allowance for contractual adjustments relating to all known insurance disputes and refund requests. However, no assurances can be given with respect to such estimates of reimbursements and offsets or the ultimate outcome of any refund requests. In addition to the allowance for contractual adjustments, the Company records an allowance for uncollectible accounts receivable. Uncollectible accounts receivable are primarily a result of non-payment from patients who have been direct billed for co-payments or deductibles, lack of appropriate insurance coverage and disallowances of charges by Third-party Payors. If there is a change to a material insurance provider contract or policy, application by a provider, a decline in the economic condition of providers or a significant turnover of Company billing personnel resulting in diminished collection effectiveness, the estimate of the allowance for uncollectible accounts receivable may not be adequate and may result in an increase in the future. At September 30, 2015 and December 31, 2014, the allowance for uncollectible accounts receivable is $1,901 and $936, respectively. At September 30, 2015 and December 31, 2014, the Company recorded a liability for deferred revenue in the amount of $216 and $112, respectively, which represents amounts paid by Third-party Payors for consumable supplies that were not yet shipped to patients as of that date. </t>
  </si>
  <si>
    <t>Fair Value of Financial Instruments</t>
  </si>
  <si>
    <t xml:space="preserve">FAIR VALUE OF FINANCIAL INSTRUMENTS The Company’s financial instruments at September 30, 2015, include cash, accounts receivable and accounts payable, for which current carrying amounts approximate fair value due to their short-term nature. Financial instruments at September 30, 2015, also include the line of credit and capitalized leases, the carrying value of which approximates fair value because the interest rates on the outstanding borrowings are at rates that approximate market rates for borrowings with similar terms and average maturities. </t>
  </si>
  <si>
    <t>Inventory</t>
  </si>
  <si>
    <t xml:space="preserve">INVENTORY Inventories, which primarily represent finished goods, are valued at the lower of cost (average) or market. Finished goods include products held at the Company’s headquarters and at different locations by health care providers or other parties for rental or sale to patients. Total (gross) inventories at September 30, 2015 included $2,401 of finished goods, $114 of parts, and $167 of supplies. Total (gross) inventories at December 31, 2014 included $2,364 of finished goods, $171 of parts, and $316 of supplies. (2) SIGNIFICANT ACCOUNTING POLICIES The Company monitors inventory for turnover and obsolescence, and records losses for excess and obsolete inventory as appropriate. The Company provides reserves for estimated excess and obsolete inventories equal to the difference between the costs of inventories on hand and the estimated market value based upon assumptions about future demand. If future demand is less favorable than currently projected by management, additional inventory write-downs may be required. To fulfill orders faster, the Company places a portion of its inventory with field sales representatives. This increases the sensitivity of these products to obsolescence reserve estimates. As this inventory is not in the Company’s possession, management maintains additional reserves for estimated shrinkage of these inventories based on the age of the inventory. The Company had an allowance for obsolete and damaged inventory of approximately $1,572 and $916 at September 30, 2015 and December 31, 2014, respectively. The Company estimates that finished units held for sale will be reserved beginning in year three and fully reserved after four years. The Company had $180 of open purchase commitments at September 30, 2015. </t>
  </si>
  <si>
    <t xml:space="preserve">PROPERTY AND EQUIPMENT Property and equipment are stated at cost. Products on rental contracts are placed in property and equipment and depreciated over their estimated useful life. The Company removes the cost and the related accumulated depreciation from the accounts of assets sold or retired, and the resulting gains or losses are included in the results of operations. Depreciation is computed using the straight-line method over the useful life of the asset. As rental inventory contributes directly to the revenue generating process, the Company classifies the depreciation of rental inventory in cost of revenue. Repairs and maintenance costs are charged to expense as incurred. </t>
  </si>
  <si>
    <t xml:space="preserve">INTANGIBLE ASSETS Intangible assets with estimable lives are amortized in a pattern consistent with the asset’s identifiable cash flows or using a straight- line method over their remaining estimated benefit periods if the pattern of cash flows is not estimable. The Company reviews the carrying value of intangible and other long-lived assets for impairment whenever events or changes in circumstances indicate that the carrying amount of an asset may not be recoverable. Recoverability of long-lived assets is measured by comparison of their carrying amounts to the undiscounted cash flows that the asset or asset group is expected to generate. If the carrying amount of the assets exceeds the undiscounted cash flows the impairment to be recognized is measured by the amount by which the carrying amount of the asset exceeds its fair value. Intangible assets are primarily capitalized software. The Company capitalizes software development costs incurred during the application development stage related to new software or major enhancements to the functionality of existing software that is developed solely to meet the entity’s internal operational needs and when no substantive plans exist or are being developed to market the software externally. Costs capitalized include external direct costs of materials and services and internal payroll and payroll-related costs. Any costs during the preliminary project stage or related to training or maintenance are expensed as incurred. Capitalization ceases when the software project is substantially complete and ready for its intended use. The capitalization and ongoing assessment of recoverability of development costs requires considerable judgment by management with respect to certain external factors, including, but not limited to, technological and economic feasibility, and estimated economic life. When the projects are ready for their intended use, the Company amortizes such costs over their estimated useful lives of five years. </t>
  </si>
  <si>
    <t>Stock-based Compensation</t>
  </si>
  <si>
    <t xml:space="preserve">STOCK-BASED COMPENSATION The Company accounts for stock-based compensation through recognition of the cost of employee services received in exchange for an award of equity instruments, which is measured based on the grant date fair value of the award that is ultimately expected to vest during the period. The stock-based compensation expenses are recognized over the period during which an employee is required to provide service in exchange for the award (the requisite service period, which in the Company’s case is the same as the vesting period). For awards subject to the achievement of performance metrics, stock-based compensation expense is recognized when it becomes probable that the performance conditions will be achieved. </t>
  </si>
  <si>
    <t>Recent Accounting Pronouncements</t>
  </si>
  <si>
    <t>(2) SIGNIFICANT ACCOUNTING POLICIES RECENT ACCOUNTING PRONOUNCEMENTS In August 2014, the Financial Accounting Standards Board (FASB) issued Accounting Standards Update (ASU) 2014-15 “Presentation of Financial Statements—Going Concern (Subtopic 205-40) Disclosure of Uncertainties about an Entity’s Ability to Continue as a Going Concern”. The amendments in this Update provide guidance in GAAP about management’s responsibility to evaluate whether there is substantial doubt about an entity’s ability to continue as a going concern and to provide related footnote disclosures. The amendments in this Update are effective for the annual period ending after December 15, 2016 and for annual periods and interim periods thereafter. Early application is permitted. The Company is evaluating the effect of this updated guidance on the disclosures in the footnotes to the Company’s consolidated financial statements. In May 2014, the FASB issued ASU No. 2014-09—“Revenue from Contracts with Customers” (Topic 606) which amended revenue recognition guidance to clarify the principles for recognizing revenue from contracts with customers. The guidance requires an entity to recognize revenue to depict the transfer of goods or services to customers in an amount that reflects the consideration to which an entity expects to be entitled in exchange for those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This accounting guidance is effective for the Company beginning in the first quarter of fiscal year 2018, using one of two prescribed retrospective methods. Early adoption is not permitted. The Company is evaluating the impact of the amended revenue recognition guidance on the Company’s consolidated financial statements. Management has evaluated other recently issued accounting pronouncements and does not believe that any of these pronouncements will have a material impact on the Company’s consolidated financial statements.</t>
  </si>
  <si>
    <t>Property and Equipment (Tables)</t>
  </si>
  <si>
    <t>Property and equipment as of September 30, 2015 and December 31, 2014, consist of the following:
September
December 31,
Useful
(UNAUDITED)
Office furniture and equipment
$
929
$
917
3-7 years
Rental inventory
1,218
1,314
5 years
Vehicles
76
76
5 years
Leasehold improvements
104
104
2-6 years
Assembly equipment
125
125
7 years
2,452
2,536
Less accumulated depreciation
(1,578
)
(1,260
)
$
874
$
1,276</t>
  </si>
  <si>
    <t>Intangible Assets (Tables)</t>
  </si>
  <si>
    <t>Acquisition of Intangible Assets</t>
  </si>
  <si>
    <t>At September 30, 2015 and December 31, 2014, intangible assets consist of the following:
Amortization
September 30,
December 31,
Life Years
2015
2014
Software and development costs
5
$
325
$
325
Less: accumulated amortization
(243
)
(194
)
Total intangible assets, net
$
82
$
131</t>
  </si>
  <si>
    <t>Earnings (Loss) Per Share (Tables)</t>
  </si>
  <si>
    <t>Calculation of Basic and Diluted Earnings (Loss) Per Share</t>
  </si>
  <si>
    <t xml:space="preserve">The calculation of basic and diluted earnings (loss) per share for the three months ended September 30, 2015 and 2014, is as follows:
Three months ended
Nine months ended
September 30,
September 30,
2015
2014
2015
2014
Basic:
Net income (loss) applicable to common stockholders
$
(322
)
258
(1,711
)
(6,724
)
Weighted average shares outstanding – basic
31,271,234
31,215,799
31,271,234
31,186,252
Net loss per share – basic
$
(0.01
)
0.01
(0.05
)
(0.22
)
Diluted:
Net Income (loss) applicable to common stockholders
$
(322
)
258
(1,711
)
(6,724
)
Weighted average shares outstanding – basic
31,271,234
31,215,799
31,271,234
31,186,252
Dilutive securities
—
—
—
Weighted average shares outstanding – diluted
31,271,234
31,215,799
31,271,234
31,186,252
Net income (loss) per share – diluted
$
(0.01
)
0.01
(0.05
)
(0.22
) </t>
  </si>
  <si>
    <t>Stock-Based Compensation Plans (Tables)</t>
  </si>
  <si>
    <t>Fair Value of Stock Options Grants</t>
  </si>
  <si>
    <t>The Company used the Black Scholes option pricing model to determine the fair value of stock option grants, using the following assumptions during the nine months ended September
2015
Weighted average expected term
4.10 years
Weighted average volatility
135%
Weighted average risk-free interest rate
1.1%
Dividend yield
0%</t>
  </si>
  <si>
    <t>Summary of Stock Option Activity Under the Option Plan</t>
  </si>
  <si>
    <t>A summary of stock option activity under the Option Plan for the nine months ended September 30, 2015, is presented below:
Shares
Weighted
Weighted
Aggregate
Outstanding at January 1, 2015
1,735,519
$
0.59
Granted
449,000
$
0.44
Exercised
—
Forfeited
(734,019
)
$
1.35
Outstanding at September 30, 2015
1,450,500
$
0.46
6.7 years
$
-
Exercisable at September 30, 2015
612,172
$
0.63
5.8 years
$
-</t>
  </si>
  <si>
    <t>Summary of Status of the Company's Non-Vested Shares Under Option</t>
  </si>
  <si>
    <t>A summary of status of the Company’s non-vested share awards as of and for the nine months ended September 30, 2015, is presented below:
Nonvested Shares
Weighted Average
Non-vested at January 1, 2015
945,940
$
0.29
Granted
449,000
$
0.44
Vested
(322,879
)
$
0.56
Forfeited
(233,733
)
$
0.25
Non-vested at September 30, 2015
838,328
$
0.34</t>
  </si>
  <si>
    <t>Unaudited Condensed Consolidated Financial Statements and Management's Plans (Details Textual)</t>
  </si>
  <si>
    <t>12 Months Ended</t>
  </si>
  <si>
    <t>Sep. 30, 2015USD ($)subsidiary</t>
  </si>
  <si>
    <t>Sep. 30, 2014USD ($)</t>
  </si>
  <si>
    <t>Sep. 30, 2015USD ($)Segmentsubsidiary</t>
  </si>
  <si>
    <t>Dec. 31, 2014USD ($)</t>
  </si>
  <si>
    <t>Dec. 31, 2013USD ($)</t>
  </si>
  <si>
    <t>Nov. 13, 2015USD ($)</t>
  </si>
  <si>
    <t>Organization Consolidation And Presentation Of Financial Statements Disclosure [Line Items]</t>
  </si>
  <si>
    <t>Number of operating segments | Segment</t>
  </si>
  <si>
    <t>Number of active subsidiaries | subsidiary</t>
  </si>
  <si>
    <t>Net (loss) income</t>
  </si>
  <si>
    <t>Line of credit current borrowing capacity</t>
  </si>
  <si>
    <t>Increase (decrease) in working capital</t>
  </si>
  <si>
    <t>Subsequent Event</t>
  </si>
  <si>
    <t>ZBC</t>
  </si>
  <si>
    <t>Noncontrolling interest, ownership percentage</t>
  </si>
  <si>
    <t>80.00%</t>
  </si>
  <si>
    <t>Significant Accounting Policies (Details Textual) - USD ($) $ in Thousands</t>
  </si>
  <si>
    <t>Schedule Of Significant Accounting Policies [Line Items]</t>
  </si>
  <si>
    <t>Equity and Noncontrolling interest</t>
  </si>
  <si>
    <t>20.00%</t>
  </si>
  <si>
    <t>Allowance for uncollectible accounts receivable</t>
  </si>
  <si>
    <t>Inventory finished goods</t>
  </si>
  <si>
    <t>Inventory parts</t>
  </si>
  <si>
    <t>Inventory supplies</t>
  </si>
  <si>
    <t>Reserve for obsolete and damaged inventory</t>
  </si>
  <si>
    <t>Increase in reserve for obsolete and damaged inventory</t>
  </si>
  <si>
    <t>The Company estimates that finished units held for sale will be reserved beginning in year three and fully reserved after four years.</t>
  </si>
  <si>
    <t>Software and development costs</t>
  </si>
  <si>
    <t>5 years</t>
  </si>
  <si>
    <t>Inventories</t>
  </si>
  <si>
    <t>Open purchase commitments</t>
  </si>
  <si>
    <t>Property and Equipment (Details) - USD ($) $ in Thousands</t>
  </si>
  <si>
    <t>Property Plant And Equipment [Line Items]</t>
  </si>
  <si>
    <t>Property and Equipment, Gross</t>
  </si>
  <si>
    <t>Less accumulated depreciation</t>
  </si>
  <si>
    <t>Property and Equipment, Net</t>
  </si>
  <si>
    <t>Office furniture and equipment</t>
  </si>
  <si>
    <t>Office furniture and equipment | Minimum</t>
  </si>
  <si>
    <t>Property and Equipment, Useful Life</t>
  </si>
  <si>
    <t>3 years</t>
  </si>
  <si>
    <t>Office furniture and equipment | Maximum</t>
  </si>
  <si>
    <t>7 years</t>
  </si>
  <si>
    <t>Rental inventory</t>
  </si>
  <si>
    <t>Vehicles</t>
  </si>
  <si>
    <t>Leasehold improvements</t>
  </si>
  <si>
    <t>Leasehold improvements | Minimum</t>
  </si>
  <si>
    <t>2 years</t>
  </si>
  <si>
    <t>Leasehold improvements | Maximum</t>
  </si>
  <si>
    <t>6 years</t>
  </si>
  <si>
    <t>Assembly equipment</t>
  </si>
  <si>
    <t>Intangible Assets (Details) - USD ($) $ in Thousands</t>
  </si>
  <si>
    <t>Acquisition of intangible assets</t>
  </si>
  <si>
    <t>Total intangible assets, gross</t>
  </si>
  <si>
    <t>Less: accumulated amortization</t>
  </si>
  <si>
    <t>Total intangible assets, net</t>
  </si>
  <si>
    <t>Earnings (Loss) Per Share (Details Textual) - shares</t>
  </si>
  <si>
    <t>Antidilutive securities excluded from computation of earnings (loss) per share</t>
  </si>
  <si>
    <t>Earnings (Loss) Per Share (Details) - USD ($) $ / shares in Units, $ in Thousands</t>
  </si>
  <si>
    <t>Dec. 31, 2013</t>
  </si>
  <si>
    <t>Basic:</t>
  </si>
  <si>
    <t>Net income (loss) applicable to common stockholders</t>
  </si>
  <si>
    <t>Weighted average shares outstanding – basic</t>
  </si>
  <si>
    <t>Net loss per share – basic</t>
  </si>
  <si>
    <t>Diluted:</t>
  </si>
  <si>
    <t>Weighted average shares outstanding – diluted</t>
  </si>
  <si>
    <t>Net income (loss) per share – diluted</t>
  </si>
  <si>
    <t>Stock-Based Compensation Plans (Details Textual) - USD ($) $ / shares in Units, $ in Thousands</t>
  </si>
  <si>
    <t>Share Based Compensation Arrangement By Share Based Payment Award [Line Items]</t>
  </si>
  <si>
    <t>Share-based Compensation Arrangement by Share-based Payment Award, Number of Shares Authorized</t>
  </si>
  <si>
    <t>Stock options under option plan maximum expiry period</t>
  </si>
  <si>
    <t>10 years</t>
  </si>
  <si>
    <t>Shares under option, granted</t>
  </si>
  <si>
    <t>Weighted average exercise price, granted</t>
  </si>
  <si>
    <t>Unrecognized compensation expense related to stock options</t>
  </si>
  <si>
    <t>Weighted-average period of unrecognized compensation expense related to stock option</t>
  </si>
  <si>
    <t>2 years 29 days</t>
  </si>
  <si>
    <t>Cost of Sales</t>
  </si>
  <si>
    <t>Selling, General and Administrative Expenses</t>
  </si>
  <si>
    <t>Stock-Based Compensation Plans (Details)</t>
  </si>
  <si>
    <t>Fair value of stock option grants</t>
  </si>
  <si>
    <t>Weighted average expected term</t>
  </si>
  <si>
    <t>4 years 1 month 6 days</t>
  </si>
  <si>
    <t>Weighted average volatility</t>
  </si>
  <si>
    <t>135.00%</t>
  </si>
  <si>
    <t>Weighted average risk-free interest rate</t>
  </si>
  <si>
    <t>1.10%</t>
  </si>
  <si>
    <t>Dividend yield</t>
  </si>
  <si>
    <t>0.00%</t>
  </si>
  <si>
    <t>Stock-Based Compensation Plans (Details 1)</t>
  </si>
  <si>
    <t>Sep. 30, 2015$ / sharesshares</t>
  </si>
  <si>
    <t>Summary of stock option activity under the option Plan</t>
  </si>
  <si>
    <t>Shares Under Option, Outstanding beginning balance | shares</t>
  </si>
  <si>
    <t>Shares Under Option, Granted | shares</t>
  </si>
  <si>
    <t>Shares Under Option, Forfeited | shares</t>
  </si>
  <si>
    <t>Shares Under Option, Outstanding ending balance | shares</t>
  </si>
  <si>
    <t>Shares Under Option, Exercisable ending balance | shares</t>
  </si>
  <si>
    <t>Weighted Average Exercise Price, Outstanding beginning balance</t>
  </si>
  <si>
    <t>Weighted Average Exercise Price, Granted</t>
  </si>
  <si>
    <t>Weighted Average Exercise Price, Forfeited</t>
  </si>
  <si>
    <t>Weighted Average Exercise Price, Outstanding ending balance</t>
  </si>
  <si>
    <t>Weighted Average Exercise Price, Exercisable ending balance</t>
  </si>
  <si>
    <t>Outstanding, Weighted Average Remaining Contractual Life</t>
  </si>
  <si>
    <t>6 years 8 months 12 days</t>
  </si>
  <si>
    <t>Exercisable, Weighted Average Remaining Contractual Life</t>
  </si>
  <si>
    <t>5 years 9 months 18 days</t>
  </si>
  <si>
    <t>Stock-Based Compensation Plans (Details 2)</t>
  </si>
  <si>
    <t>Summary of status of the Company's non-vested share awards</t>
  </si>
  <si>
    <t>Non-vested Shares Under Option at January 1, 2015 | shares</t>
  </si>
  <si>
    <t>Non-vested Shares Under Option, Vested | shares</t>
  </si>
  <si>
    <t>Non-vested Shares Under Option, Forfeited | shares</t>
  </si>
  <si>
    <t>Non-vested Shares Under Option at September 30, 2015 | shares</t>
  </si>
  <si>
    <t>Weighted Average Grant Date Fair Value at January 1, 2015</t>
  </si>
  <si>
    <t>Weighted Average Grant Date Fair Value, Granted</t>
  </si>
  <si>
    <t>Weighted Average Grant Date Fair Value, Vested</t>
  </si>
  <si>
    <t>Weighted Average Grant Date Fair Value, Forfeited</t>
  </si>
  <si>
    <t>Weighted Average Grant Date Fair Value at September 30, 2015</t>
  </si>
  <si>
    <t>Income Taxes (Details Textual) - USD ($) $ in Thousands</t>
  </si>
  <si>
    <t>Statutory rate</t>
  </si>
  <si>
    <t>State tax refunds</t>
  </si>
  <si>
    <t>Line of Credit (Details Textual) - USD ($) $ in Thousands</t>
  </si>
  <si>
    <t>Line of Credit Facility [Abstract]</t>
  </si>
  <si>
    <t>Date of Maturity</t>
  </si>
  <si>
    <t>Dec. 19,
		2014</t>
  </si>
  <si>
    <t>Revolving Credit Facility</t>
  </si>
  <si>
    <t>Remaining amount available for borrowing</t>
  </si>
  <si>
    <t>Effective interest rate under the Credit Agreement</t>
  </si>
  <si>
    <t>11.00%</t>
  </si>
  <si>
    <t>Interest rate</t>
  </si>
  <si>
    <t>6.75%</t>
  </si>
  <si>
    <t>Additional default interest rate</t>
  </si>
  <si>
    <t>3.00%</t>
  </si>
  <si>
    <t>Fees include in effective interest rate under the credit agreement</t>
  </si>
  <si>
    <t>1.25%</t>
  </si>
  <si>
    <t>Concentrations (Details Textual)</t>
  </si>
  <si>
    <t>Raw materials | Electrotherapy products</t>
  </si>
  <si>
    <t>Concentration Risk [Line Items]</t>
  </si>
  <si>
    <t>Concentration risk, percentage</t>
  </si>
  <si>
    <t>32.00%</t>
  </si>
  <si>
    <t>21.00%</t>
  </si>
  <si>
    <t>Net accounts receivable | Credit Concentration Risk</t>
  </si>
  <si>
    <t>7.00%</t>
  </si>
  <si>
    <t>10.00%</t>
  </si>
  <si>
    <t>Capital Leases and Other Obligations (Details Textual) $ in Thousands</t>
  </si>
  <si>
    <t>Sep. 30, 2015USD ($)</t>
  </si>
  <si>
    <t>Debt Instrument [Line Items]</t>
  </si>
  <si>
    <t>Cost of assets under capital lease</t>
  </si>
  <si>
    <t>Accumulated depreciation</t>
  </si>
  <si>
    <t>Maximum</t>
  </si>
  <si>
    <t>Imputed interest rate on lease</t>
  </si>
  <si>
    <t>18.00%</t>
  </si>
  <si>
    <t>Minimum</t>
  </si>
  <si>
    <t>6.00%</t>
  </si>
  <si>
    <t>Revised from September 1, 2014 through December 31, 2014</t>
  </si>
  <si>
    <t>Lease Commencement Date</t>
  </si>
  <si>
    <t>Jan. 1,
		2015</t>
  </si>
  <si>
    <t>Lease term</t>
  </si>
  <si>
    <t>Fixed rental payments for each month</t>
  </si>
  <si>
    <t>Revised from September 1, 2014 through December 31, 2014 | Maximum</t>
  </si>
  <si>
    <t>Lease termination date</t>
  </si>
  <si>
    <t>Dec. 31,
		2016</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846475</v>
      </c>
    </row>
    <row spans="1:3" r="6">
      <c s="4" r="A6" t="s">
        <v>8</v>
      </c>
      <c s="4" r="B6" t="s">
        <v>9</v>
      </c>
    </row>
    <row spans="1:3" r="7">
      <c s="4" r="A7" t="s">
        <v>10</v>
      </c>
      <c s="4" r="B7" t="s">
        <v>11</v>
      </c>
    </row>
    <row spans="1:3" r="8">
      <c s="4" r="A8" t="s">
        <v>12</v>
      </c>
      <c s="4" r="B8" t="s">
        <v>13</v>
      </c>
    </row>
    <row spans="1:3" r="9">
      <c s="4" r="A9" t="s">
        <v>14</v>
      </c>
      <c s="4" r="B9" t="s">
        <v>15</v>
      </c>
    </row>
    <row spans="1:3" r="10">
      <c s="4" r="A10" t="s">
        <v>16</v>
      </c>
      <c s="5" r="B10" t="n">
        <v>2015</v>
      </c>
    </row>
    <row spans="1:3" r="11">
      <c s="4" r="A11" t="s">
        <v>17</v>
      </c>
      <c s="6" r="B11" t="s">
        <v>18</v>
      </c>
    </row>
    <row spans="1:3" r="12">
      <c s="4" r="A12" t="s">
        <v>19</v>
      </c>
      <c s="4" r="B12" t="s">
        <v>20</v>
      </c>
    </row>
    <row spans="1:3" r="13">
      <c s="4" r="A13" t="s">
        <v>21</v>
      </c>
      <c s="4" r="B13" t="s">
        <v>22</v>
      </c>
    </row>
    <row spans="1:3" r="14">
      <c s="4" r="A14" t="s">
        <v>23</v>
      </c>
      <c s="5" r="C14" t="n">
        <v>312712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31</v>
      </c>
      <c s="2" r="B1" t="s">
        <v>1</v>
      </c>
    </row>
    <row spans="1:2" r="2">
      <c s="2" r="B2" t="s">
        <v>2</v>
      </c>
    </row>
    <row spans="1:2" r="3">
      <c s="3" r="A3" t="s">
        <v>132</v>
      </c>
    </row>
    <row spans="1:2" r="4">
      <c s="4" r="A4" t="s">
        <v>131</v>
      </c>
      <c s="4" r="B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34</v>
      </c>
      <c s="2" r="B1" t="s">
        <v>1</v>
      </c>
    </row>
    <row spans="1:2" r="2">
      <c s="2" r="B2" t="s">
        <v>2</v>
      </c>
    </row>
    <row spans="1:2" r="3">
      <c s="3" r="A3" t="s">
        <v>135</v>
      </c>
    </row>
    <row spans="1:2" r="4">
      <c s="4" r="A4" t="s">
        <v>134</v>
      </c>
      <c s="4" r="B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137</v>
      </c>
      <c s="2" r="B1" t="s">
        <v>1</v>
      </c>
    </row>
    <row spans="1:2" r="2">
      <c s="2" r="B2" t="s">
        <v>2</v>
      </c>
    </row>
    <row spans="1:2" r="3">
      <c s="3" r="A3" t="s">
        <v>138</v>
      </c>
    </row>
    <row spans="1:2" r="4">
      <c s="4" r="A4" t="s">
        <v>137</v>
      </c>
      <c s="4" r="B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0</v>
      </c>
      <c s="2" r="B1" t="s">
        <v>1</v>
      </c>
    </row>
    <row spans="1:2" r="2">
      <c s="2" r="B2" t="s">
        <v>2</v>
      </c>
    </row>
    <row spans="1:2" r="3">
      <c s="3" r="A3" t="s">
        <v>141</v>
      </c>
    </row>
    <row spans="1:2" r="4">
      <c s="4" r="A4" t="s">
        <v>140</v>
      </c>
      <c s="4" r="B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43</v>
      </c>
      <c s="2" r="B1" t="s">
        <v>1</v>
      </c>
    </row>
    <row spans="1:2" r="2">
      <c s="2" r="B2" t="s">
        <v>2</v>
      </c>
    </row>
    <row spans="1:2" r="3">
      <c s="3" r="A3" t="s">
        <v>144</v>
      </c>
    </row>
    <row spans="1:2" r="4">
      <c s="4" r="A4" t="s">
        <v>143</v>
      </c>
      <c s="4" r="B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46</v>
      </c>
      <c s="2" r="B1" t="s">
        <v>1</v>
      </c>
    </row>
    <row spans="1:2" r="2">
      <c s="2" r="B2" t="s">
        <v>2</v>
      </c>
    </row>
    <row spans="1:2" r="3">
      <c s="3" r="A3" t="s">
        <v>147</v>
      </c>
    </row>
    <row spans="1:2" r="4">
      <c s="4" r="A4" t="s">
        <v>146</v>
      </c>
      <c s="4" r="B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49</v>
      </c>
      <c s="2" r="B1" t="s">
        <v>1</v>
      </c>
    </row>
    <row spans="1:2" r="2">
      <c s="2" r="B2" t="s">
        <v>2</v>
      </c>
    </row>
    <row spans="1:2" r="3">
      <c s="3" r="A3" t="s">
        <v>150</v>
      </c>
    </row>
    <row spans="1:2" r="4">
      <c s="4" r="A4" t="s">
        <v>149</v>
      </c>
      <c s="4" r="B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52</v>
      </c>
      <c s="2" r="B1" t="s">
        <v>1</v>
      </c>
    </row>
    <row spans="1:2" r="2">
      <c s="2" r="B2" t="s">
        <v>2</v>
      </c>
    </row>
    <row spans="1:2" r="3">
      <c s="3" r="A3" t="s">
        <v>153</v>
      </c>
    </row>
    <row spans="1:2" r="4">
      <c s="4" r="A4" t="s">
        <v>152</v>
      </c>
      <c s="4" r="B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7"/>
    <col customWidth="1" max="2" min="2" width="80"/>
  </cols>
  <sheetData>
    <row spans="1:2" r="1">
      <c s="1" r="A1" t="s">
        <v>155</v>
      </c>
      <c s="2" r="B1" t="s">
        <v>1</v>
      </c>
    </row>
    <row spans="1:2" r="2">
      <c s="2" r="B2" t="s">
        <v>2</v>
      </c>
    </row>
    <row spans="1:2" r="3">
      <c s="3" r="A3" t="s">
        <v>126</v>
      </c>
    </row>
    <row spans="1:2" r="4">
      <c s="4" r="A4" t="s">
        <v>156</v>
      </c>
      <c s="4" r="B4" t="s">
        <v>157</v>
      </c>
    </row>
    <row spans="1:2" r="5">
      <c s="4" r="A5" t="s">
        <v>97</v>
      </c>
      <c s="4" r="B5" t="s">
        <v>158</v>
      </c>
    </row>
    <row spans="1:2" r="6">
      <c s="4" r="A6" t="s">
        <v>159</v>
      </c>
      <c s="4" r="B6" t="s">
        <v>160</v>
      </c>
    </row>
    <row spans="1:2" r="7">
      <c s="4" r="A7" t="s">
        <v>161</v>
      </c>
      <c s="4" r="B7" t="s">
        <v>162</v>
      </c>
    </row>
    <row spans="1:2" r="8">
      <c s="4" r="A8" t="s">
        <v>163</v>
      </c>
      <c s="4" r="B8" t="s">
        <v>164</v>
      </c>
    </row>
    <row spans="1:2" r="9">
      <c s="4" r="A9" t="s">
        <v>165</v>
      </c>
      <c s="4" r="B9" t="s">
        <v>166</v>
      </c>
    </row>
    <row spans="1:2" r="10">
      <c s="4" r="A10" t="s">
        <v>128</v>
      </c>
      <c s="4" r="B10" t="s">
        <v>167</v>
      </c>
    </row>
    <row spans="1:2" r="11">
      <c s="4" r="A11" t="s">
        <v>131</v>
      </c>
      <c s="4" r="B11" t="s">
        <v>168</v>
      </c>
    </row>
    <row spans="1:2" r="12">
      <c s="4" r="A12" t="s">
        <v>169</v>
      </c>
      <c s="4" r="B12" t="s">
        <v>170</v>
      </c>
    </row>
    <row spans="1:2" r="13">
      <c s="4" r="A13" t="s">
        <v>171</v>
      </c>
      <c s="4" r="B13"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73</v>
      </c>
      <c s="2" r="B1" t="s">
        <v>1</v>
      </c>
    </row>
    <row spans="1:2" r="2">
      <c s="2" r="B2" t="s">
        <v>2</v>
      </c>
    </row>
    <row spans="1:2" r="3">
      <c s="3" r="A3" t="s">
        <v>129</v>
      </c>
    </row>
    <row spans="1:2" r="4">
      <c s="4" r="A4" t="s">
        <v>128</v>
      </c>
      <c s="4" r="B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41</v>
      </c>
      <c s="7" r="C3" t="n">
        <v>63</v>
      </c>
    </row>
    <row spans="1:3" r="4">
      <c s="4" r="A4" t="s">
        <v>28</v>
      </c>
      <c s="5" r="B4" t="n">
        <v>2776</v>
      </c>
      <c s="5" r="C4" t="n">
        <v>3189</v>
      </c>
    </row>
    <row spans="1:3" r="5">
      <c s="4" r="A5" t="s">
        <v>29</v>
      </c>
      <c s="5" r="B5" t="n">
        <v>1110</v>
      </c>
      <c s="5" r="C5" t="n">
        <v>1935</v>
      </c>
    </row>
    <row spans="1:3" r="6">
      <c s="4" r="A6" t="s">
        <v>30</v>
      </c>
      <c s="5" r="B6" t="n">
        <v>40</v>
      </c>
      <c s="5" r="C6" t="n">
        <v>250</v>
      </c>
    </row>
    <row spans="1:3" r="7">
      <c s="4" r="A7" t="s">
        <v>31</v>
      </c>
      <c s="5" r="C7" t="n">
        <v>268</v>
      </c>
    </row>
    <row spans="1:3" r="8">
      <c s="4" r="A8" t="s">
        <v>32</v>
      </c>
      <c s="5" r="B8" t="n">
        <v>3967</v>
      </c>
      <c s="5" r="C8" t="n">
        <v>5705</v>
      </c>
    </row>
    <row spans="1:3" r="9">
      <c s="4" r="A9" t="s">
        <v>33</v>
      </c>
      <c s="5" r="B9" t="n">
        <v>874</v>
      </c>
      <c s="5" r="C9" t="n">
        <v>1276</v>
      </c>
    </row>
    <row spans="1:3" r="10">
      <c s="4" r="A10" t="s">
        <v>34</v>
      </c>
      <c s="5" r="B10" t="n">
        <v>57</v>
      </c>
      <c s="5" r="C10" t="n">
        <v>2</v>
      </c>
    </row>
    <row spans="1:3" r="11">
      <c s="4" r="A11" t="s">
        <v>35</v>
      </c>
      <c s="5" r="B11" t="n">
        <v>82</v>
      </c>
      <c s="5" r="C11" t="n">
        <v>131</v>
      </c>
    </row>
    <row spans="1:3" r="12">
      <c s="4" r="A12" t="s">
        <v>36</v>
      </c>
      <c s="5" r="B12" t="n">
        <v>4980</v>
      </c>
      <c s="5" r="C12" t="n">
        <v>7114</v>
      </c>
    </row>
    <row spans="1:3" r="13">
      <c s="3" r="A13" t="s">
        <v>37</v>
      </c>
    </row>
    <row spans="1:3" r="14">
      <c s="4" r="A14" t="s">
        <v>38</v>
      </c>
      <c s="5" r="B14" t="n">
        <v>4322</v>
      </c>
      <c s="5" r="C14" t="n">
        <v>4442</v>
      </c>
    </row>
    <row spans="1:3" r="15">
      <c s="4" r="A15" t="s">
        <v>39</v>
      </c>
      <c s="5" r="B15" t="n">
        <v>86</v>
      </c>
      <c s="5" r="C15" t="n">
        <v>78</v>
      </c>
    </row>
    <row spans="1:3" r="16">
      <c s="4" r="A16" t="s">
        <v>40</v>
      </c>
      <c s="5" r="B16" t="n">
        <v>2487</v>
      </c>
      <c s="5" r="C16" t="n">
        <v>2623</v>
      </c>
    </row>
    <row spans="1:3" r="17">
      <c s="4" r="A17" t="s">
        <v>41</v>
      </c>
      <c s="5" r="B17" t="n">
        <v>216</v>
      </c>
      <c s="5" r="C17" t="n">
        <v>112</v>
      </c>
    </row>
    <row spans="1:3" r="18">
      <c s="4" r="A18" t="s">
        <v>42</v>
      </c>
      <c s="5" r="B18" t="n">
        <v>530</v>
      </c>
      <c s="5" r="C18" t="n">
        <v>802</v>
      </c>
    </row>
    <row spans="1:3" r="19">
      <c s="4" r="A19" t="s">
        <v>43</v>
      </c>
      <c s="5" r="B19" t="n">
        <v>7641</v>
      </c>
      <c s="5" r="C19" t="n">
        <v>8057</v>
      </c>
    </row>
    <row spans="1:3" r="20">
      <c s="4" r="A20" t="s">
        <v>44</v>
      </c>
      <c s="5" r="B20" t="n">
        <v>256</v>
      </c>
      <c s="5" r="C20" t="n">
        <v>311</v>
      </c>
    </row>
    <row spans="1:3" r="21">
      <c s="4" r="A21" t="s">
        <v>45</v>
      </c>
      <c s="5" r="B21" t="n">
        <v>12</v>
      </c>
      <c s="5" r="C21" t="n">
        <v>13</v>
      </c>
    </row>
    <row spans="1:3" r="22">
      <c s="4" r="A22" t="s">
        <v>46</v>
      </c>
      <c s="7" r="B22" t="n">
        <v>7909</v>
      </c>
      <c s="7" r="C22" t="n">
        <v>8381</v>
      </c>
    </row>
    <row spans="1:3" r="23">
      <c s="3" r="A23" t="s">
        <v>47</v>
      </c>
    </row>
    <row spans="1:3" r="24">
      <c s="4" r="A24" t="s">
        <v>48</v>
      </c>
      <c s="4" r="B24" t="s">
        <v>49</v>
      </c>
      <c s="4" r="C24" t="s">
        <v>49</v>
      </c>
    </row>
    <row spans="1:3" r="25">
      <c s="4" r="A25" t="s">
        <v>50</v>
      </c>
      <c s="7" r="B25" t="n">
        <v>31</v>
      </c>
      <c s="7" r="C25" t="n">
        <v>31</v>
      </c>
    </row>
    <row spans="1:3" r="26">
      <c s="4" r="A26" t="s">
        <v>51</v>
      </c>
      <c s="5" r="B26" t="n">
        <v>5769</v>
      </c>
      <c s="5" r="C26" t="n">
        <v>5702</v>
      </c>
    </row>
    <row spans="1:3" r="27">
      <c s="4" r="A27" t="s">
        <v>52</v>
      </c>
      <c s="5" r="B27" t="n">
        <v>-8645</v>
      </c>
      <c s="5" r="C27" t="n">
        <v>-6934</v>
      </c>
    </row>
    <row spans="1:3" r="28">
      <c s="4" r="A28" t="s">
        <v>53</v>
      </c>
      <c s="5" r="B28" t="n">
        <v>-2845</v>
      </c>
      <c s="5" r="C28" t="n">
        <v>-1201</v>
      </c>
    </row>
    <row spans="1:3" r="29">
      <c s="4" r="A29" t="s">
        <v>54</v>
      </c>
      <c s="5" r="B29" t="n">
        <v>-84</v>
      </c>
      <c s="5" r="C29" t="n">
        <v>-66</v>
      </c>
    </row>
    <row spans="1:3" r="30">
      <c s="4" r="A30" t="s">
        <v>55</v>
      </c>
      <c s="5" r="B30" t="n">
        <v>-2929</v>
      </c>
      <c s="5" r="C30" t="n">
        <v>-1267</v>
      </c>
    </row>
    <row spans="1:3" r="31">
      <c s="4" r="A31" t="s">
        <v>56</v>
      </c>
      <c s="7" r="B31" t="n">
        <v>4980</v>
      </c>
      <c s="7" r="C31" t="n">
        <v>711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75</v>
      </c>
      <c s="2" r="B1" t="s">
        <v>1</v>
      </c>
    </row>
    <row spans="1:2" r="2">
      <c s="2" r="B2" t="s">
        <v>2</v>
      </c>
    </row>
    <row spans="1:2" r="3">
      <c s="3" r="A3" t="s">
        <v>132</v>
      </c>
    </row>
    <row spans="1:2" r="4">
      <c s="4" r="A4" t="s">
        <v>176</v>
      </c>
      <c s="4" r="B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178</v>
      </c>
      <c s="2" r="B1" t="s">
        <v>1</v>
      </c>
    </row>
    <row spans="1:2" r="2">
      <c s="2" r="B2" t="s">
        <v>2</v>
      </c>
    </row>
    <row spans="1:2" r="3">
      <c s="3" r="A3" t="s">
        <v>135</v>
      </c>
    </row>
    <row spans="1:2" r="4">
      <c s="4" r="A4" t="s">
        <v>179</v>
      </c>
      <c s="4" r="B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s="1" r="A1" t="s">
        <v>181</v>
      </c>
      <c s="2" r="B1" t="s">
        <v>1</v>
      </c>
    </row>
    <row spans="1:2" r="2">
      <c s="2" r="B2" t="s">
        <v>2</v>
      </c>
    </row>
    <row spans="1:2" r="3">
      <c s="3" r="A3" t="s">
        <v>138</v>
      </c>
    </row>
    <row spans="1:2" r="4">
      <c s="4" r="A4" t="s">
        <v>182</v>
      </c>
      <c s="4" r="B4" t="s">
        <v>183</v>
      </c>
    </row>
    <row spans="1:2" r="5">
      <c s="4" r="A5" t="s">
        <v>184</v>
      </c>
      <c s="4" r="B5" t="s">
        <v>185</v>
      </c>
    </row>
    <row spans="1:2" r="6">
      <c s="4" r="A6" t="s">
        <v>186</v>
      </c>
      <c s="4" r="B6"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8"/>
    <col customWidth="1" max="5" min="5" width="21"/>
    <col customWidth="1" max="6" min="6" width="21"/>
    <col customWidth="1" max="7" min="7" width="21"/>
    <col customWidth="1" max="8" min="8" width="21"/>
  </cols>
  <sheetData>
    <row spans="1:8" r="1">
      <c s="1" r="A1" t="s">
        <v>188</v>
      </c>
      <c s="2" r="B1" t="s">
        <v>68</v>
      </c>
      <c s="2" r="D1" t="s">
        <v>1</v>
      </c>
      <c s="2" r="F1" t="s">
        <v>189</v>
      </c>
    </row>
    <row spans="1:8" r="2">
      <c s="2" r="B2" t="s">
        <v>190</v>
      </c>
      <c s="2" r="C2" t="s">
        <v>191</v>
      </c>
      <c s="2" r="D2" t="s">
        <v>192</v>
      </c>
      <c s="2" r="E2" t="s">
        <v>191</v>
      </c>
      <c s="2" r="F2" t="s">
        <v>193</v>
      </c>
      <c s="2" r="G2" t="s">
        <v>194</v>
      </c>
      <c s="2" r="H2" t="s">
        <v>195</v>
      </c>
    </row>
    <row spans="1:8" r="3">
      <c s="3" r="A3" t="s">
        <v>196</v>
      </c>
    </row>
    <row spans="1:8" r="4">
      <c s="4" r="A4" t="s">
        <v>197</v>
      </c>
      <c s="5" r="D4" t="n">
        <v>1</v>
      </c>
    </row>
    <row spans="1:8" r="5">
      <c s="4" r="A5" t="s">
        <v>198</v>
      </c>
      <c s="5" r="B5" t="n">
        <v>3</v>
      </c>
      <c s="5" r="D5" t="n">
        <v>3</v>
      </c>
    </row>
    <row spans="1:8" r="6">
      <c s="4" r="A6" t="s">
        <v>199</v>
      </c>
      <c s="7" r="B6" t="n">
        <v>-322000</v>
      </c>
      <c s="7" r="C6" t="n">
        <v>258000</v>
      </c>
      <c s="7" r="D6" t="n">
        <v>-1711000</v>
      </c>
      <c s="7" r="E6" t="n">
        <v>-6724000</v>
      </c>
      <c s="7" r="F6" t="n">
        <v>-6199000</v>
      </c>
      <c s="7" r="G6" t="n">
        <v>-7301000</v>
      </c>
    </row>
    <row spans="1:8" r="7">
      <c s="4" r="A7" t="s">
        <v>200</v>
      </c>
      <c s="5" r="B7" t="n">
        <v>0</v>
      </c>
      <c s="5" r="D7" t="n">
        <v>0</v>
      </c>
    </row>
    <row spans="1:8" r="8">
      <c s="4" r="A8" t="s">
        <v>73</v>
      </c>
      <c s="7" r="B8" t="n">
        <v>2667000</v>
      </c>
      <c s="7" r="C8" t="n">
        <v>4404000</v>
      </c>
      <c s="5" r="D8" t="n">
        <v>8923000</v>
      </c>
      <c s="7" r="E8" t="n">
        <v>8921000</v>
      </c>
    </row>
    <row spans="1:8" r="9">
      <c s="4" r="A9" t="s">
        <v>201</v>
      </c>
      <c s="7" r="D9" t="n">
        <v>-3674000</v>
      </c>
      <c s="7" r="F9" t="n">
        <v>-2352000</v>
      </c>
    </row>
    <row spans="1:8" r="10">
      <c s="4" r="A10" t="s">
        <v>202</v>
      </c>
    </row>
    <row spans="1:8" r="11">
      <c s="3" r="A11" t="s">
        <v>196</v>
      </c>
    </row>
    <row spans="1:8" r="12">
      <c s="4" r="A12" t="s">
        <v>143</v>
      </c>
      <c s="7" r="H12" t="n">
        <v>4261000</v>
      </c>
    </row>
    <row spans="1:8" r="13">
      <c s="4" r="A13" t="s">
        <v>203</v>
      </c>
    </row>
    <row spans="1:8" r="14">
      <c s="3" r="A14" t="s">
        <v>196</v>
      </c>
    </row>
    <row spans="1:8" r="15">
      <c s="4" r="A15" t="s">
        <v>204</v>
      </c>
      <c s="4" r="B15" t="s">
        <v>205</v>
      </c>
      <c s="4" r="D15" t="s">
        <v>205</v>
      </c>
    </row>
  </sheetData>
  <mergeCells count="4">
    <mergeCell ref="A1:A2"/>
    <mergeCell ref="B1:C1"/>
    <mergeCell ref="D1:E1"/>
    <mergeCell ref="F1:G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5"/>
    <col customWidth="1" max="2" min="2" width="80"/>
    <col customWidth="1" max="3" min="3" width="14"/>
  </cols>
  <sheetData>
    <row spans="1:3" r="1">
      <c s="1" r="A1" t="s">
        <v>206</v>
      </c>
      <c s="2" r="B1" t="s">
        <v>1</v>
      </c>
    </row>
    <row spans="1:3" r="2">
      <c s="2" r="B2" t="s">
        <v>2</v>
      </c>
      <c s="2" r="C2" t="s">
        <v>25</v>
      </c>
    </row>
    <row spans="1:3" r="3">
      <c s="3" r="A3" t="s">
        <v>207</v>
      </c>
    </row>
    <row spans="1:3" r="4">
      <c s="4" r="A4" t="s">
        <v>208</v>
      </c>
      <c s="4" r="B4" t="s">
        <v>209</v>
      </c>
    </row>
    <row spans="1:3" r="5">
      <c s="4" r="A5" t="s">
        <v>210</v>
      </c>
      <c s="7" r="B5" t="n">
        <v>1901</v>
      </c>
      <c s="7" r="C5" t="n">
        <v>936</v>
      </c>
    </row>
    <row spans="1:3" r="6">
      <c s="4" r="A6" t="s">
        <v>41</v>
      </c>
      <c s="5" r="B6" t="n">
        <v>216</v>
      </c>
      <c s="5" r="C6" t="n">
        <v>112</v>
      </c>
    </row>
    <row spans="1:3" r="7">
      <c s="4" r="A7" t="s">
        <v>211</v>
      </c>
      <c s="5" r="B7" t="n">
        <v>2401</v>
      </c>
      <c s="5" r="C7" t="n">
        <v>2364</v>
      </c>
    </row>
    <row spans="1:3" r="8">
      <c s="4" r="A8" t="s">
        <v>212</v>
      </c>
      <c s="5" r="B8" t="n">
        <v>114</v>
      </c>
      <c s="5" r="C8" t="n">
        <v>171</v>
      </c>
    </row>
    <row spans="1:3" r="9">
      <c s="4" r="A9" t="s">
        <v>213</v>
      </c>
      <c s="5" r="B9" t="n">
        <v>167</v>
      </c>
      <c s="5" r="C9" t="n">
        <v>316</v>
      </c>
    </row>
    <row spans="1:3" r="10">
      <c s="4" r="A10" t="s">
        <v>214</v>
      </c>
      <c s="7" r="B10" t="n">
        <v>1572</v>
      </c>
      <c s="7" r="C10" t="n">
        <v>916</v>
      </c>
    </row>
    <row spans="1:3" r="11">
      <c s="4" r="A11" t="s">
        <v>215</v>
      </c>
      <c s="4" r="B11" t="s">
        <v>216</v>
      </c>
    </row>
    <row spans="1:3" r="12">
      <c s="4" r="A12" t="s">
        <v>217</v>
      </c>
      <c s="4" r="B12" t="s">
        <v>218</v>
      </c>
    </row>
    <row spans="1:3" r="13">
      <c s="4" r="A13" t="s">
        <v>219</v>
      </c>
    </row>
    <row spans="1:3" r="14">
      <c s="3" r="A14" t="s">
        <v>207</v>
      </c>
    </row>
    <row spans="1:3" r="15">
      <c s="4" r="A15" t="s">
        <v>220</v>
      </c>
      <c s="7" r="B15" t="n">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s="1" r="A1" t="s">
        <v>221</v>
      </c>
      <c s="2" r="B1" t="s">
        <v>1</v>
      </c>
    </row>
    <row spans="1:3" r="2">
      <c s="2" r="B2" t="s">
        <v>2</v>
      </c>
      <c s="2" r="C2" t="s">
        <v>25</v>
      </c>
    </row>
    <row spans="1:3" r="3">
      <c s="3" r="A3" t="s">
        <v>222</v>
      </c>
    </row>
    <row spans="1:3" r="4">
      <c s="4" r="A4" t="s">
        <v>223</v>
      </c>
      <c s="7" r="B4" t="n">
        <v>2452</v>
      </c>
      <c s="7" r="C4" t="n">
        <v>2536</v>
      </c>
    </row>
    <row spans="1:3" r="5">
      <c s="4" r="A5" t="s">
        <v>224</v>
      </c>
      <c s="5" r="B5" t="n">
        <v>-1578</v>
      </c>
      <c s="5" r="C5" t="n">
        <v>-1260</v>
      </c>
    </row>
    <row spans="1:3" r="6">
      <c s="4" r="A6" t="s">
        <v>225</v>
      </c>
      <c s="5" r="B6" t="n">
        <v>874</v>
      </c>
      <c s="5" r="C6" t="n">
        <v>1276</v>
      </c>
    </row>
    <row spans="1:3" r="7">
      <c s="4" r="A7" t="s">
        <v>226</v>
      </c>
    </row>
    <row spans="1:3" r="8">
      <c s="3" r="A8" t="s">
        <v>222</v>
      </c>
    </row>
    <row spans="1:3" r="9">
      <c s="4" r="A9" t="s">
        <v>223</v>
      </c>
      <c s="7" r="B9" t="n">
        <v>929</v>
      </c>
      <c s="5" r="C9" t="n">
        <v>917</v>
      </c>
    </row>
    <row spans="1:3" r="10">
      <c s="4" r="A10" t="s">
        <v>227</v>
      </c>
    </row>
    <row spans="1:3" r="11">
      <c s="3" r="A11" t="s">
        <v>222</v>
      </c>
    </row>
    <row spans="1:3" r="12">
      <c s="4" r="A12" t="s">
        <v>228</v>
      </c>
      <c s="4" r="B12" t="s">
        <v>229</v>
      </c>
    </row>
    <row spans="1:3" r="13">
      <c s="4" r="A13" t="s">
        <v>230</v>
      </c>
    </row>
    <row spans="1:3" r="14">
      <c s="3" r="A14" t="s">
        <v>222</v>
      </c>
    </row>
    <row spans="1:3" r="15">
      <c s="4" r="A15" t="s">
        <v>228</v>
      </c>
      <c s="4" r="B15" t="s">
        <v>231</v>
      </c>
    </row>
    <row spans="1:3" r="16">
      <c s="4" r="A16" t="s">
        <v>232</v>
      </c>
    </row>
    <row spans="1:3" r="17">
      <c s="3" r="A17" t="s">
        <v>222</v>
      </c>
    </row>
    <row spans="1:3" r="18">
      <c s="4" r="A18" t="s">
        <v>223</v>
      </c>
      <c s="7" r="B18" t="n">
        <v>1218</v>
      </c>
      <c s="5" r="C18" t="n">
        <v>1314</v>
      </c>
    </row>
    <row spans="1:3" r="19">
      <c s="4" r="A19" t="s">
        <v>228</v>
      </c>
      <c s="4" r="B19" t="s">
        <v>218</v>
      </c>
    </row>
    <row spans="1:3" r="20">
      <c s="4" r="A20" t="s">
        <v>233</v>
      </c>
    </row>
    <row spans="1:3" r="21">
      <c s="3" r="A21" t="s">
        <v>222</v>
      </c>
    </row>
    <row spans="1:3" r="22">
      <c s="4" r="A22" t="s">
        <v>223</v>
      </c>
      <c s="7" r="B22" t="n">
        <v>76</v>
      </c>
      <c s="5" r="C22" t="n">
        <v>76</v>
      </c>
    </row>
    <row spans="1:3" r="23">
      <c s="4" r="A23" t="s">
        <v>228</v>
      </c>
      <c s="4" r="B23" t="s">
        <v>218</v>
      </c>
    </row>
    <row spans="1:3" r="24">
      <c s="4" r="A24" t="s">
        <v>234</v>
      </c>
    </row>
    <row spans="1:3" r="25">
      <c s="3" r="A25" t="s">
        <v>222</v>
      </c>
    </row>
    <row spans="1:3" r="26">
      <c s="4" r="A26" t="s">
        <v>223</v>
      </c>
      <c s="7" r="B26" t="n">
        <v>104</v>
      </c>
      <c s="5" r="C26" t="n">
        <v>104</v>
      </c>
    </row>
    <row spans="1:3" r="27">
      <c s="4" r="A27" t="s">
        <v>235</v>
      </c>
    </row>
    <row spans="1:3" r="28">
      <c s="3" r="A28" t="s">
        <v>222</v>
      </c>
    </row>
    <row spans="1:3" r="29">
      <c s="4" r="A29" t="s">
        <v>228</v>
      </c>
      <c s="4" r="B29" t="s">
        <v>236</v>
      </c>
    </row>
    <row spans="1:3" r="30">
      <c s="4" r="A30" t="s">
        <v>237</v>
      </c>
    </row>
    <row spans="1:3" r="31">
      <c s="3" r="A31" t="s">
        <v>222</v>
      </c>
    </row>
    <row spans="1:3" r="32">
      <c s="4" r="A32" t="s">
        <v>228</v>
      </c>
      <c s="4" r="B32" t="s">
        <v>238</v>
      </c>
    </row>
    <row spans="1:3" r="33">
      <c s="4" r="A33" t="s">
        <v>239</v>
      </c>
    </row>
    <row spans="1:3" r="34">
      <c s="3" r="A34" t="s">
        <v>222</v>
      </c>
    </row>
    <row spans="1:3" r="35">
      <c s="4" r="A35" t="s">
        <v>223</v>
      </c>
      <c s="7" r="B35" t="n">
        <v>125</v>
      </c>
      <c s="7" r="C35" t="n">
        <v>125</v>
      </c>
    </row>
    <row spans="1:3" r="36">
      <c s="4" r="A36" t="s">
        <v>228</v>
      </c>
      <c s="4" r="B36"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s="1" r="A1" t="s">
        <v>240</v>
      </c>
      <c s="2" r="B1" t="s">
        <v>1</v>
      </c>
    </row>
    <row spans="1:3" r="2">
      <c s="2" r="B2" t="s">
        <v>2</v>
      </c>
      <c s="2" r="C2" t="s">
        <v>25</v>
      </c>
    </row>
    <row spans="1:3" r="3">
      <c s="3" r="A3" t="s">
        <v>241</v>
      </c>
    </row>
    <row spans="1:3" r="4">
      <c s="4" r="A4" t="s">
        <v>217</v>
      </c>
      <c s="4" r="B4" t="s">
        <v>218</v>
      </c>
    </row>
    <row spans="1:3" r="5">
      <c s="4" r="A5" t="s">
        <v>242</v>
      </c>
      <c s="7" r="B5" t="n">
        <v>325</v>
      </c>
      <c s="7" r="C5" t="n">
        <v>325</v>
      </c>
    </row>
    <row spans="1:3" r="6">
      <c s="4" r="A6" t="s">
        <v>243</v>
      </c>
      <c s="5" r="B6" t="n">
        <v>-243</v>
      </c>
      <c s="5" r="C6" t="n">
        <v>-194</v>
      </c>
    </row>
    <row spans="1:3" r="7">
      <c s="4" r="A7" t="s">
        <v>244</v>
      </c>
      <c s="7" r="B7" t="n">
        <v>82</v>
      </c>
      <c s="7" r="C7" t="n">
        <v>1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s="1" r="A1" t="s">
        <v>245</v>
      </c>
      <c s="2" r="B1" t="s">
        <v>68</v>
      </c>
      <c s="2" r="D1" t="s">
        <v>1</v>
      </c>
    </row>
    <row spans="1:5" r="2">
      <c s="2" r="B2" t="s">
        <v>2</v>
      </c>
      <c s="2" r="C2" t="s">
        <v>69</v>
      </c>
      <c s="2" r="D2" t="s">
        <v>2</v>
      </c>
      <c s="2" r="E2" t="s">
        <v>69</v>
      </c>
    </row>
    <row spans="1:5" r="3">
      <c s="3" r="A3" t="s">
        <v>135</v>
      </c>
    </row>
    <row spans="1:5" r="4">
      <c s="4" r="A4" t="s">
        <v>246</v>
      </c>
      <c s="5" r="B4" t="n">
        <v>0</v>
      </c>
      <c s="5" r="C4" t="n">
        <v>0</v>
      </c>
      <c s="5" r="D4" t="n">
        <v>2561</v>
      </c>
      <c s="5" r="E4" t="n">
        <v>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s="1" r="A1" t="s">
        <v>247</v>
      </c>
      <c s="2" r="B1" t="s">
        <v>68</v>
      </c>
      <c s="2" r="D1" t="s">
        <v>1</v>
      </c>
      <c s="2" r="F1" t="s">
        <v>189</v>
      </c>
    </row>
    <row spans="1:7" r="2">
      <c s="2" r="B2" t="s">
        <v>2</v>
      </c>
      <c s="2" r="C2" t="s">
        <v>69</v>
      </c>
      <c s="2" r="D2" t="s">
        <v>2</v>
      </c>
      <c s="2" r="E2" t="s">
        <v>69</v>
      </c>
      <c s="2" r="F2" t="s">
        <v>25</v>
      </c>
      <c s="2" r="G2" t="s">
        <v>248</v>
      </c>
    </row>
    <row spans="1:7" r="3">
      <c s="3" r="A3" t="s">
        <v>249</v>
      </c>
    </row>
    <row spans="1:7" r="4">
      <c s="4" r="A4" t="s">
        <v>250</v>
      </c>
      <c s="7" r="B4" t="n">
        <v>-322</v>
      </c>
      <c s="7" r="C4" t="n">
        <v>258</v>
      </c>
      <c s="7" r="D4" t="n">
        <v>-1711</v>
      </c>
      <c s="7" r="E4" t="n">
        <v>-6724</v>
      </c>
      <c s="7" r="F4" t="n">
        <v>-6199</v>
      </c>
      <c s="7" r="G4" t="n">
        <v>-7301</v>
      </c>
    </row>
    <row spans="1:7" r="5">
      <c s="4" r="A5" t="s">
        <v>251</v>
      </c>
      <c s="5" r="B5" t="n">
        <v>31271234</v>
      </c>
      <c s="5" r="C5" t="n">
        <v>31215799</v>
      </c>
      <c s="5" r="D5" t="n">
        <v>31271234</v>
      </c>
      <c s="5" r="E5" t="n">
        <v>31186252</v>
      </c>
    </row>
    <row spans="1:7" r="6">
      <c s="4" r="A6" t="s">
        <v>252</v>
      </c>
      <c s="9" r="B6" t="n">
        <v>-0.01</v>
      </c>
      <c s="9" r="C6" t="n">
        <v>0.01</v>
      </c>
      <c s="9" r="D6" t="n">
        <v>-0.05</v>
      </c>
      <c s="9" r="E6" t="n">
        <v>-0.22</v>
      </c>
    </row>
    <row spans="1:7" r="7">
      <c s="3" r="A7" t="s">
        <v>253</v>
      </c>
    </row>
    <row spans="1:7" r="8">
      <c s="4" r="A8" t="s">
        <v>250</v>
      </c>
      <c s="7" r="B8" t="n">
        <v>-322</v>
      </c>
      <c s="7" r="C8" t="n">
        <v>258</v>
      </c>
      <c s="7" r="D8" t="n">
        <v>-1711</v>
      </c>
      <c s="7" r="E8" t="n">
        <v>-6724</v>
      </c>
      <c s="7" r="F8" t="n">
        <v>-6199</v>
      </c>
      <c s="7" r="G8" t="n">
        <v>-7301</v>
      </c>
    </row>
    <row spans="1:7" r="9">
      <c s="4" r="A9" t="s">
        <v>251</v>
      </c>
      <c s="5" r="B9" t="n">
        <v>31271234</v>
      </c>
      <c s="5" r="C9" t="n">
        <v>31215799</v>
      </c>
      <c s="5" r="D9" t="n">
        <v>31271234</v>
      </c>
      <c s="5" r="E9" t="n">
        <v>31186252</v>
      </c>
    </row>
    <row spans="1:7" r="10">
      <c s="4" r="A10" t="s">
        <v>254</v>
      </c>
      <c s="5" r="B10" t="n">
        <v>31271234</v>
      </c>
      <c s="5" r="C10" t="n">
        <v>31215799</v>
      </c>
      <c s="5" r="D10" t="n">
        <v>31271234</v>
      </c>
      <c s="5" r="E10" t="n">
        <v>31186252</v>
      </c>
    </row>
    <row spans="1:7" r="11">
      <c s="4" r="A11" t="s">
        <v>255</v>
      </c>
      <c s="9" r="B11" t="n">
        <v>-0.01</v>
      </c>
      <c s="9" r="C11" t="n">
        <v>0.01</v>
      </c>
      <c s="9" r="D11" t="n">
        <v>-0.05</v>
      </c>
      <c s="9" r="E11" t="n">
        <v>-0.22</v>
      </c>
    </row>
  </sheetData>
  <mergeCells count="4">
    <mergeCell ref="A1:A2"/>
    <mergeCell ref="B1:C1"/>
    <mergeCell ref="D1:E1"/>
    <mergeCell ref="F1:G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256</v>
      </c>
      <c s="2" r="B1" t="s">
        <v>1</v>
      </c>
    </row>
    <row spans="1:3" r="2">
      <c s="2" r="B2" t="s">
        <v>2</v>
      </c>
      <c s="2" r="C2" t="s">
        <v>69</v>
      </c>
    </row>
    <row spans="1:3" r="3">
      <c s="3" r="A3" t="s">
        <v>257</v>
      </c>
    </row>
    <row spans="1:3" r="4">
      <c s="4" r="A4" t="s">
        <v>258</v>
      </c>
      <c s="5" r="B4" t="n">
        <v>3000000</v>
      </c>
    </row>
    <row spans="1:3" r="5">
      <c s="4" r="A5" t="s">
        <v>259</v>
      </c>
      <c s="4" r="B5" t="s">
        <v>260</v>
      </c>
    </row>
    <row spans="1:3" r="6">
      <c s="4" r="A6" t="s">
        <v>100</v>
      </c>
      <c s="7" r="B6" t="n">
        <v>67</v>
      </c>
      <c s="7" r="C6" t="n">
        <v>74</v>
      </c>
    </row>
    <row spans="1:3" r="7">
      <c s="4" r="A7" t="s">
        <v>261</v>
      </c>
      <c s="5" r="B7" t="n">
        <v>449000</v>
      </c>
    </row>
    <row spans="1:3" r="8">
      <c s="4" r="A8" t="s">
        <v>262</v>
      </c>
      <c s="9" r="B8" t="n">
        <v>0.44</v>
      </c>
    </row>
    <row spans="1:3" r="9">
      <c s="4" r="A9" t="s">
        <v>263</v>
      </c>
      <c s="7" r="B9" t="n">
        <v>99</v>
      </c>
    </row>
    <row spans="1:3" r="10">
      <c s="4" r="A10" t="s">
        <v>264</v>
      </c>
      <c s="4" r="B10" t="s">
        <v>265</v>
      </c>
    </row>
    <row spans="1:3" r="11">
      <c s="4" r="A11" t="s">
        <v>266</v>
      </c>
    </row>
    <row spans="1:3" r="12">
      <c s="3" r="A12" t="s">
        <v>257</v>
      </c>
    </row>
    <row spans="1:3" r="13">
      <c s="4" r="A13" t="s">
        <v>100</v>
      </c>
      <c s="7" r="B13" t="n">
        <v>0</v>
      </c>
      <c s="5" r="C13" t="n">
        <v>6</v>
      </c>
    </row>
    <row spans="1:3" r="14">
      <c s="4" r="A14" t="s">
        <v>267</v>
      </c>
    </row>
    <row spans="1:3" r="15">
      <c s="3" r="A15" t="s">
        <v>257</v>
      </c>
    </row>
    <row spans="1:3" r="16">
      <c s="4" r="A16" t="s">
        <v>100</v>
      </c>
      <c s="7" r="B16" t="n">
        <v>67</v>
      </c>
      <c s="7" r="C16" t="n">
        <v>6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57</v>
      </c>
      <c s="2" r="B1" t="s">
        <v>2</v>
      </c>
      <c s="2" r="C1" t="s">
        <v>25</v>
      </c>
    </row>
    <row spans="1:3" r="2">
      <c s="3" r="A2" t="s">
        <v>58</v>
      </c>
    </row>
    <row spans="1:3" r="3">
      <c s="4" r="A3" t="s">
        <v>59</v>
      </c>
      <c s="8" r="B3" t="n">
        <v>0.001</v>
      </c>
      <c s="8" r="C3" t="n">
        <v>0.001</v>
      </c>
    </row>
    <row spans="1:3" r="4">
      <c s="4" r="A4" t="s">
        <v>60</v>
      </c>
      <c s="5" r="B4" t="n">
        <v>10000000</v>
      </c>
      <c s="5" r="C4" t="n">
        <v>10000000</v>
      </c>
    </row>
    <row spans="1:3" r="5">
      <c s="4" r="A5" t="s">
        <v>61</v>
      </c>
      <c s="5" r="B5" t="n">
        <v>0</v>
      </c>
      <c s="5" r="C5" t="n">
        <v>0</v>
      </c>
    </row>
    <row spans="1:3" r="6">
      <c s="4" r="A6" t="s">
        <v>62</v>
      </c>
      <c s="5" r="B6" t="n">
        <v>0</v>
      </c>
      <c s="5" r="C6" t="n">
        <v>0</v>
      </c>
    </row>
    <row spans="1:3" r="7">
      <c s="4" r="A7" t="s">
        <v>63</v>
      </c>
      <c s="8" r="B7" t="n">
        <v>0.001</v>
      </c>
      <c s="8" r="C7" t="n">
        <v>0.001</v>
      </c>
    </row>
    <row spans="1:3" r="8">
      <c s="4" r="A8" t="s">
        <v>64</v>
      </c>
      <c s="5" r="B8" t="n">
        <v>100000000</v>
      </c>
      <c s="5" r="C8" t="n">
        <v>100000000</v>
      </c>
    </row>
    <row spans="1:3" r="9">
      <c s="4" r="A9" t="s">
        <v>65</v>
      </c>
      <c s="5" r="B9" t="n">
        <v>31271234</v>
      </c>
      <c s="5" r="C9" t="n">
        <v>31271234</v>
      </c>
    </row>
    <row spans="1:3" r="10">
      <c s="4" r="A10" t="s">
        <v>66</v>
      </c>
      <c s="5" r="B10" t="n">
        <v>31271234</v>
      </c>
      <c s="5" r="C10" t="n">
        <v>3127123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1"/>
    <col customWidth="1" max="2" min="2" width="23"/>
  </cols>
  <sheetData>
    <row spans="1:2" r="1">
      <c s="1" r="A1" t="s">
        <v>268</v>
      </c>
      <c s="2" r="B1" t="s">
        <v>1</v>
      </c>
    </row>
    <row spans="1:2" r="2">
      <c s="2" r="B2" t="s">
        <v>2</v>
      </c>
    </row>
    <row spans="1:2" r="3">
      <c s="3" r="A3" t="s">
        <v>269</v>
      </c>
    </row>
    <row spans="1:2" r="4">
      <c s="4" r="A4" t="s">
        <v>270</v>
      </c>
      <c s="4" r="B4" t="s">
        <v>271</v>
      </c>
    </row>
    <row spans="1:2" r="5">
      <c s="4" r="A5" t="s">
        <v>272</v>
      </c>
      <c s="4" r="B5" t="s">
        <v>273</v>
      </c>
    </row>
    <row spans="1:2" r="6">
      <c s="4" r="A6" t="s">
        <v>274</v>
      </c>
      <c s="4" r="B6" t="s">
        <v>275</v>
      </c>
    </row>
    <row spans="1:2" r="7">
      <c s="4" r="A7" t="s">
        <v>276</v>
      </c>
      <c s="4" r="B7"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3"/>
    <col customWidth="1" max="2" min="2" width="30"/>
  </cols>
  <sheetData>
    <row spans="1:2" r="1">
      <c s="1" r="A1" t="s">
        <v>278</v>
      </c>
      <c s="2" r="B1" t="s">
        <v>1</v>
      </c>
    </row>
    <row spans="1:2" r="2">
      <c s="2" r="B2" t="s">
        <v>279</v>
      </c>
    </row>
    <row spans="1:2" r="3">
      <c s="3" r="A3" t="s">
        <v>280</v>
      </c>
    </row>
    <row spans="1:2" r="4">
      <c s="4" r="A4" t="s">
        <v>281</v>
      </c>
      <c s="5" r="B4" t="n">
        <v>1735519</v>
      </c>
    </row>
    <row spans="1:2" r="5">
      <c s="4" r="A5" t="s">
        <v>282</v>
      </c>
      <c s="5" r="B5" t="n">
        <v>449000</v>
      </c>
    </row>
    <row spans="1:2" r="6">
      <c s="4" r="A6" t="s">
        <v>283</v>
      </c>
      <c s="5" r="B6" t="n">
        <v>-734019</v>
      </c>
    </row>
    <row spans="1:2" r="7">
      <c s="4" r="A7" t="s">
        <v>284</v>
      </c>
      <c s="5" r="B7" t="n">
        <v>1450500</v>
      </c>
    </row>
    <row spans="1:2" r="8">
      <c s="4" r="A8" t="s">
        <v>285</v>
      </c>
      <c s="5" r="B8" t="n">
        <v>612172</v>
      </c>
    </row>
    <row spans="1:2" r="9">
      <c s="4" r="A9" t="s">
        <v>286</v>
      </c>
      <c s="9" r="B9" t="n">
        <v>0.59</v>
      </c>
    </row>
    <row spans="1:2" r="10">
      <c s="4" r="A10" t="s">
        <v>287</v>
      </c>
      <c s="10" r="B10" t="n">
        <v>0.44</v>
      </c>
    </row>
    <row spans="1:2" r="11">
      <c s="4" r="A11" t="s">
        <v>288</v>
      </c>
      <c s="10" r="B11" t="n">
        <v>1.35</v>
      </c>
    </row>
    <row spans="1:2" r="12">
      <c s="4" r="A12" t="s">
        <v>289</v>
      </c>
      <c s="10" r="B12" t="n">
        <v>0.46</v>
      </c>
    </row>
    <row spans="1:2" r="13">
      <c s="4" r="A13" t="s">
        <v>290</v>
      </c>
      <c s="9" r="B13" t="n">
        <v>0.63</v>
      </c>
    </row>
    <row spans="1:2" r="14">
      <c s="4" r="A14" t="s">
        <v>291</v>
      </c>
      <c s="4" r="B14" t="s">
        <v>292</v>
      </c>
    </row>
    <row spans="1:2" r="15">
      <c s="4" r="A15" t="s">
        <v>293</v>
      </c>
      <c s="4" r="B15"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2"/>
    <col customWidth="1" max="2" min="2" width="30"/>
  </cols>
  <sheetData>
    <row spans="1:2" r="1">
      <c s="1" r="A1" t="s">
        <v>295</v>
      </c>
      <c s="2" r="B1" t="s">
        <v>1</v>
      </c>
    </row>
    <row spans="1:2" r="2">
      <c s="2" r="B2" t="s">
        <v>279</v>
      </c>
    </row>
    <row spans="1:2" r="3">
      <c s="3" r="A3" t="s">
        <v>296</v>
      </c>
    </row>
    <row spans="1:2" r="4">
      <c s="4" r="A4" t="s">
        <v>297</v>
      </c>
      <c s="5" r="B4" t="n">
        <v>945940</v>
      </c>
    </row>
    <row spans="1:2" r="5">
      <c s="4" r="A5" t="s">
        <v>282</v>
      </c>
      <c s="5" r="B5" t="n">
        <v>449000</v>
      </c>
    </row>
    <row spans="1:2" r="6">
      <c s="4" r="A6" t="s">
        <v>298</v>
      </c>
      <c s="5" r="B6" t="n">
        <v>-322879</v>
      </c>
    </row>
    <row spans="1:2" r="7">
      <c s="4" r="A7" t="s">
        <v>299</v>
      </c>
      <c s="5" r="B7" t="n">
        <v>-233733</v>
      </c>
    </row>
    <row spans="1:2" r="8">
      <c s="4" r="A8" t="s">
        <v>300</v>
      </c>
      <c s="5" r="B8" t="n">
        <v>838328</v>
      </c>
    </row>
    <row spans="1:2" r="9">
      <c s="4" r="A9" t="s">
        <v>301</v>
      </c>
      <c s="9" r="B9" t="n">
        <v>0.29</v>
      </c>
    </row>
    <row spans="1:2" r="10">
      <c s="4" r="A10" t="s">
        <v>302</v>
      </c>
      <c s="10" r="B10" t="n">
        <v>0.44</v>
      </c>
    </row>
    <row spans="1:2" r="11">
      <c s="4" r="A11" t="s">
        <v>303</v>
      </c>
      <c s="10" r="B11" t="n">
        <v>0.5600000000000001</v>
      </c>
    </row>
    <row spans="1:2" r="12">
      <c s="4" r="A12" t="s">
        <v>304</v>
      </c>
      <c s="10" r="B12" t="n">
        <v>0.25</v>
      </c>
    </row>
    <row spans="1:2" r="13">
      <c s="4" r="A13" t="s">
        <v>305</v>
      </c>
      <c s="9" r="B13" t="n">
        <v>0.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 customWidth="1" max="6" min="6" width="14"/>
  </cols>
  <sheetData>
    <row spans="1:6" r="1">
      <c s="1" r="A1" t="s">
        <v>306</v>
      </c>
      <c s="2" r="B1" t="s">
        <v>68</v>
      </c>
      <c s="2" r="D1" t="s">
        <v>1</v>
      </c>
    </row>
    <row spans="1:6" r="2">
      <c s="2" r="B2" t="s">
        <v>2</v>
      </c>
      <c s="2" r="C2" t="s">
        <v>69</v>
      </c>
      <c s="2" r="D2" t="s">
        <v>2</v>
      </c>
      <c s="2" r="E2" t="s">
        <v>69</v>
      </c>
      <c s="2" r="F2" t="s">
        <v>25</v>
      </c>
    </row>
    <row spans="1:6" r="3">
      <c s="3" r="A3" t="s">
        <v>141</v>
      </c>
    </row>
    <row spans="1:6" r="4">
      <c s="4" r="A4" t="s">
        <v>307</v>
      </c>
      <c s="4" r="B4" t="s">
        <v>277</v>
      </c>
      <c s="4" r="C4" t="s">
        <v>277</v>
      </c>
      <c s="4" r="D4" t="s">
        <v>277</v>
      </c>
      <c s="4" r="E4" t="s">
        <v>277</v>
      </c>
    </row>
    <row spans="1:6" r="5">
      <c s="4" r="A5" t="s">
        <v>121</v>
      </c>
      <c s="7" r="D5" t="n">
        <v>0</v>
      </c>
      <c s="7" r="E5" t="n">
        <v>2</v>
      </c>
    </row>
    <row spans="1:6" r="6">
      <c s="4" r="A6" t="s">
        <v>308</v>
      </c>
      <c s="7" r="D6" t="n">
        <v>268</v>
      </c>
    </row>
    <row spans="1:6" r="7">
      <c s="4" r="A7" t="s">
        <v>31</v>
      </c>
      <c s="7" r="F7" t="n">
        <v>26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s="1" r="A1" t="s">
        <v>309</v>
      </c>
      <c s="2" r="B1" t="s">
        <v>1</v>
      </c>
    </row>
    <row spans="1:3" r="2">
      <c s="2" r="B2" t="s">
        <v>2</v>
      </c>
      <c s="2" r="C2" t="s">
        <v>25</v>
      </c>
    </row>
    <row spans="1:3" r="3">
      <c s="3" r="A3" t="s">
        <v>310</v>
      </c>
    </row>
    <row spans="1:3" r="4">
      <c s="4" r="A4" t="s">
        <v>38</v>
      </c>
      <c s="7" r="B4" t="n">
        <v>4322</v>
      </c>
      <c s="7" r="C4" t="n">
        <v>4442</v>
      </c>
    </row>
    <row spans="1:3" r="5">
      <c s="4" r="A5" t="s">
        <v>311</v>
      </c>
      <c s="4" r="B5" t="s">
        <v>312</v>
      </c>
    </row>
    <row spans="1:3" r="6">
      <c s="4" r="A6" t="s">
        <v>313</v>
      </c>
    </row>
    <row spans="1:3" r="7">
      <c s="3" r="A7" t="s">
        <v>310</v>
      </c>
    </row>
    <row spans="1:3" r="8">
      <c s="4" r="A8" t="s">
        <v>38</v>
      </c>
      <c s="7" r="B8" t="n">
        <v>4322</v>
      </c>
      <c s="7" r="C8" t="n">
        <v>4442</v>
      </c>
    </row>
    <row spans="1:3" r="9">
      <c s="4" r="A9" t="s">
        <v>314</v>
      </c>
      <c s="7" r="B9" t="n">
        <v>0</v>
      </c>
    </row>
    <row spans="1:3" r="10">
      <c s="4" r="A10" t="s">
        <v>315</v>
      </c>
      <c s="4" r="B10" t="s">
        <v>316</v>
      </c>
    </row>
    <row spans="1:3" r="11">
      <c s="4" r="A11" t="s">
        <v>317</v>
      </c>
      <c s="4" r="B11" t="s">
        <v>318</v>
      </c>
    </row>
    <row spans="1:3" r="12">
      <c s="4" r="A12" t="s">
        <v>319</v>
      </c>
      <c s="4" r="B12" t="s">
        <v>320</v>
      </c>
    </row>
    <row spans="1:3" r="13">
      <c s="4" r="A13" t="s">
        <v>321</v>
      </c>
      <c s="4" r="B13"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6"/>
  </cols>
  <sheetData>
    <row spans="1:4" r="1">
      <c s="1" r="A1" t="s">
        <v>323</v>
      </c>
      <c s="2" r="B1" t="s">
        <v>1</v>
      </c>
      <c s="2" r="D1" t="s">
        <v>189</v>
      </c>
    </row>
    <row spans="1:4" r="2">
      <c s="2" r="B2" t="s">
        <v>2</v>
      </c>
      <c s="2" r="C2" t="s">
        <v>69</v>
      </c>
      <c s="2" r="D2" t="s">
        <v>25</v>
      </c>
    </row>
    <row spans="1:4" r="3">
      <c s="4" r="A3" t="s">
        <v>324</v>
      </c>
    </row>
    <row spans="1:4" r="4">
      <c s="3" r="A4" t="s">
        <v>325</v>
      </c>
    </row>
    <row spans="1:4" r="5">
      <c s="4" r="A5" t="s">
        <v>326</v>
      </c>
      <c s="4" r="B5" t="s">
        <v>327</v>
      </c>
      <c s="4" r="C5" t="s">
        <v>328</v>
      </c>
    </row>
    <row spans="1:4" r="6">
      <c s="4" r="A6" t="s">
        <v>329</v>
      </c>
    </row>
    <row spans="1:4" r="7">
      <c s="3" r="A7" t="s">
        <v>325</v>
      </c>
    </row>
    <row spans="1:4" r="8">
      <c s="4" r="A8" t="s">
        <v>326</v>
      </c>
      <c s="4" r="B8" t="s">
        <v>330</v>
      </c>
      <c s="4" r="D8" t="s">
        <v>33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0"/>
    <col customWidth="1" max="2" min="2" width="21"/>
  </cols>
  <sheetData>
    <row spans="1:2" r="1">
      <c s="1" r="A1" t="s">
        <v>332</v>
      </c>
      <c s="2" r="B1" t="s">
        <v>1</v>
      </c>
    </row>
    <row spans="1:2" r="2">
      <c s="2" r="B2" t="s">
        <v>333</v>
      </c>
    </row>
    <row spans="1:2" r="3">
      <c s="4" r="A3" t="s">
        <v>239</v>
      </c>
    </row>
    <row spans="1:2" r="4">
      <c s="3" r="A4" t="s">
        <v>334</v>
      </c>
    </row>
    <row spans="1:2" r="5">
      <c s="4" r="A5" t="s">
        <v>335</v>
      </c>
      <c s="7" r="B5" t="n">
        <v>461</v>
      </c>
    </row>
    <row spans="1:2" r="6">
      <c s="4" r="A6" t="s">
        <v>336</v>
      </c>
      <c s="7" r="B6" t="n">
        <v>174</v>
      </c>
    </row>
    <row spans="1:2" r="7">
      <c s="4" r="A7" t="s">
        <v>337</v>
      </c>
    </row>
    <row spans="1:2" r="8">
      <c s="3" r="A8" t="s">
        <v>334</v>
      </c>
    </row>
    <row spans="1:2" r="9">
      <c s="4" r="A9" t="s">
        <v>338</v>
      </c>
      <c s="4" r="B9" t="s">
        <v>339</v>
      </c>
    </row>
    <row spans="1:2" r="10">
      <c s="4" r="A10" t="s">
        <v>340</v>
      </c>
    </row>
    <row spans="1:2" r="11">
      <c s="3" r="A11" t="s">
        <v>334</v>
      </c>
    </row>
    <row spans="1:2" r="12">
      <c s="4" r="A12" t="s">
        <v>338</v>
      </c>
      <c s="4" r="B12" t="s">
        <v>341</v>
      </c>
    </row>
    <row spans="1:2" r="13">
      <c s="4" r="A13" t="s">
        <v>342</v>
      </c>
    </row>
    <row spans="1:2" r="14">
      <c s="3" r="A14" t="s">
        <v>334</v>
      </c>
    </row>
    <row spans="1:2" r="15">
      <c s="4" r="A15" t="s">
        <v>343</v>
      </c>
      <c s="4" r="B15" t="s">
        <v>344</v>
      </c>
    </row>
    <row spans="1:2" r="16">
      <c s="4" r="A16" t="s">
        <v>345</v>
      </c>
      <c s="4" r="B16" t="s">
        <v>236</v>
      </c>
    </row>
    <row spans="1:2" r="17">
      <c s="4" r="A17" t="s">
        <v>346</v>
      </c>
      <c s="7" r="B17" t="n">
        <v>49</v>
      </c>
    </row>
    <row spans="1:2" r="18">
      <c s="4" r="A18" t="s">
        <v>347</v>
      </c>
    </row>
    <row spans="1:2" r="19">
      <c s="3" r="A19" t="s">
        <v>334</v>
      </c>
    </row>
    <row spans="1:2" r="20">
      <c s="4" r="A20" t="s">
        <v>348</v>
      </c>
      <c s="4" r="B20" t="s">
        <v>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7</v>
      </c>
      <c s="2" r="B1" t="s">
        <v>68</v>
      </c>
      <c s="2" r="D1" t="s">
        <v>1</v>
      </c>
    </row>
    <row spans="1:5" r="2">
      <c s="2" r="B2" t="s">
        <v>2</v>
      </c>
      <c s="2" r="C2" t="s">
        <v>69</v>
      </c>
      <c s="2" r="D2" t="s">
        <v>2</v>
      </c>
      <c s="2" r="E2" t="s">
        <v>69</v>
      </c>
    </row>
    <row spans="1:5" r="3">
      <c s="3" r="A3" t="s">
        <v>70</v>
      </c>
    </row>
    <row spans="1:5" r="4">
      <c s="4" r="A4" t="s">
        <v>71</v>
      </c>
      <c s="7" r="B4" t="n">
        <v>924</v>
      </c>
      <c s="7" r="C4" t="n">
        <v>389</v>
      </c>
      <c s="7" r="D4" t="n">
        <v>1768</v>
      </c>
      <c s="7" r="E4" t="n">
        <v>1713</v>
      </c>
    </row>
    <row spans="1:5" r="5">
      <c s="4" r="A5" t="s">
        <v>72</v>
      </c>
      <c s="5" r="B5" t="n">
        <v>1743</v>
      </c>
      <c s="5" r="C5" t="n">
        <v>4015</v>
      </c>
      <c s="5" r="D5" t="n">
        <v>7155</v>
      </c>
      <c s="5" r="E5" t="n">
        <v>7208</v>
      </c>
    </row>
    <row spans="1:5" r="6">
      <c s="4" r="A6" t="s">
        <v>73</v>
      </c>
      <c s="5" r="B6" t="n">
        <v>2667</v>
      </c>
      <c s="5" r="C6" t="n">
        <v>4404</v>
      </c>
      <c s="5" r="D6" t="n">
        <v>8923</v>
      </c>
      <c s="5" r="E6" t="n">
        <v>8921</v>
      </c>
    </row>
    <row spans="1:5" r="7">
      <c s="3" r="A7" t="s">
        <v>74</v>
      </c>
    </row>
    <row spans="1:5" r="8">
      <c s="4" r="A8" t="s">
        <v>75</v>
      </c>
      <c s="5" r="B8" t="n">
        <v>224</v>
      </c>
      <c s="5" r="C8" t="n">
        <v>172</v>
      </c>
      <c s="5" r="D8" t="n">
        <v>454</v>
      </c>
      <c s="5" r="E8" t="n">
        <v>575</v>
      </c>
    </row>
    <row spans="1:5" r="9">
      <c s="4" r="A9" t="s">
        <v>76</v>
      </c>
      <c s="5" r="B9" t="n">
        <v>726</v>
      </c>
      <c s="5" r="C9" t="n">
        <v>1211</v>
      </c>
      <c s="5" r="D9" t="n">
        <v>2907</v>
      </c>
      <c s="5" r="E9" t="n">
        <v>2976</v>
      </c>
    </row>
    <row spans="1:5" r="10">
      <c s="4" r="A10" t="s">
        <v>77</v>
      </c>
      <c s="5" r="E10" t="n">
        <v>2655</v>
      </c>
    </row>
    <row spans="1:5" r="11">
      <c s="4" r="A11" t="s">
        <v>78</v>
      </c>
      <c s="5" r="B11" t="n">
        <v>1943</v>
      </c>
      <c s="5" r="C11" t="n">
        <v>2609</v>
      </c>
      <c s="5" r="D11" t="n">
        <v>6923</v>
      </c>
      <c s="5" r="E11" t="n">
        <v>9012</v>
      </c>
    </row>
    <row spans="1:5" r="12">
      <c s="4" r="A12" t="s">
        <v>79</v>
      </c>
      <c s="5" r="B12" t="n">
        <v>-226</v>
      </c>
      <c s="5" r="C12" t="n">
        <v>412</v>
      </c>
      <c s="5" r="D12" t="n">
        <v>-1361</v>
      </c>
      <c s="5" r="E12" t="n">
        <v>-6297</v>
      </c>
    </row>
    <row spans="1:5" r="13">
      <c s="3" r="A13" t="s">
        <v>80</v>
      </c>
    </row>
    <row spans="1:5" r="14">
      <c s="4" r="A14" t="s">
        <v>81</v>
      </c>
      <c s="5" r="B14" t="n">
        <v>-98</v>
      </c>
      <c s="5" r="C14" t="n">
        <v>-169</v>
      </c>
      <c s="5" r="D14" t="n">
        <v>-368</v>
      </c>
      <c s="5" r="E14" t="n">
        <v>-471</v>
      </c>
    </row>
    <row spans="1:5" r="15">
      <c s="4" r="A15" t="s">
        <v>82</v>
      </c>
      <c s="5" r="C15" t="n">
        <v>25</v>
      </c>
      <c s="5" r="E15" t="n">
        <v>34</v>
      </c>
    </row>
    <row spans="1:5" r="16">
      <c s="4" r="A16" t="s">
        <v>83</v>
      </c>
      <c s="5" r="B16" t="n">
        <v>-98</v>
      </c>
      <c s="5" r="C16" t="n">
        <v>-144</v>
      </c>
      <c s="5" r="D16" t="n">
        <v>-368</v>
      </c>
      <c s="5" r="E16" t="n">
        <v>-437</v>
      </c>
    </row>
    <row spans="1:5" r="17">
      <c s="4" r="A17" t="s">
        <v>84</v>
      </c>
      <c s="5" r="B17" t="n">
        <v>-324</v>
      </c>
      <c s="5" r="C17" t="n">
        <v>268</v>
      </c>
      <c s="5" r="D17" t="n">
        <v>-1729</v>
      </c>
      <c s="5" r="E17" t="n">
        <v>-6734</v>
      </c>
    </row>
    <row spans="1:5" r="18">
      <c s="4" r="A18" t="s">
        <v>85</v>
      </c>
      <c s="5" r="B18" t="n">
        <v>-324</v>
      </c>
      <c s="5" r="C18" t="n">
        <v>268</v>
      </c>
      <c s="5" r="D18" t="n">
        <v>-1729</v>
      </c>
      <c s="5" r="E18" t="n">
        <v>-6734</v>
      </c>
    </row>
    <row spans="1:5" r="19">
      <c s="4" r="A19" t="s">
        <v>86</v>
      </c>
      <c s="5" r="B19" t="n">
        <v>2</v>
      </c>
      <c s="5" r="C19" t="n">
        <v>-10</v>
      </c>
      <c s="5" r="D19" t="n">
        <v>18</v>
      </c>
      <c s="5" r="E19" t="n">
        <v>10</v>
      </c>
    </row>
    <row spans="1:5" r="20">
      <c s="4" r="A20" t="s">
        <v>87</v>
      </c>
      <c s="7" r="B20" t="n">
        <v>-322</v>
      </c>
      <c s="7" r="C20" t="n">
        <v>258</v>
      </c>
      <c s="7" r="D20" t="n">
        <v>-1711</v>
      </c>
      <c s="7" r="E20" t="n">
        <v>-6724</v>
      </c>
    </row>
    <row spans="1:5" r="21">
      <c s="3" r="A21" t="s">
        <v>88</v>
      </c>
    </row>
    <row spans="1:5" r="22">
      <c s="4" r="A22" t="s">
        <v>89</v>
      </c>
      <c s="9" r="B22" t="n">
        <v>-0.01</v>
      </c>
      <c s="9" r="C22" t="n">
        <v>0.01</v>
      </c>
      <c s="9" r="D22" t="n">
        <v>-0.05</v>
      </c>
      <c s="9" r="E22" t="n">
        <v>-0.22</v>
      </c>
    </row>
    <row spans="1:5" r="23">
      <c s="4" r="A23" t="s">
        <v>90</v>
      </c>
      <c s="9" r="B23" t="n">
        <v>-0.01</v>
      </c>
      <c s="9" r="C23" t="n">
        <v>0.01</v>
      </c>
      <c s="9" r="D23" t="n">
        <v>-0.05</v>
      </c>
      <c s="9" r="E23" t="n">
        <v>-0.22</v>
      </c>
    </row>
    <row spans="1:5" r="24">
      <c s="3" r="A24" t="s">
        <v>91</v>
      </c>
    </row>
    <row spans="1:5" r="25">
      <c s="4" r="A25" t="s">
        <v>89</v>
      </c>
      <c s="5" r="B25" t="n">
        <v>31271234</v>
      </c>
      <c s="5" r="C25" t="n">
        <v>31215799</v>
      </c>
      <c s="5" r="D25" t="n">
        <v>31271234</v>
      </c>
      <c s="5" r="E25" t="n">
        <v>31186252</v>
      </c>
    </row>
    <row spans="1:5" r="26">
      <c s="4" r="A26" t="s">
        <v>90</v>
      </c>
      <c s="5" r="B26" t="n">
        <v>31271234</v>
      </c>
      <c s="5" r="C26" t="n">
        <v>31215799</v>
      </c>
      <c s="5" r="D26" t="n">
        <v>31271234</v>
      </c>
      <c s="5" r="E26" t="n">
        <v>3118625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9"/>
    <col customWidth="1" max="3" min="3" width="13"/>
    <col customWidth="1" max="4" min="4" width="16"/>
    <col customWidth="1" max="5" min="5" width="17"/>
    <col customWidth="1" max="6" min="6" width="24"/>
  </cols>
  <sheetData>
    <row spans="1:6" r="1">
      <c s="1" r="A1" t="s">
        <v>92</v>
      </c>
      <c s="2" r="B1" t="s">
        <v>93</v>
      </c>
      <c s="2" r="C1" t="s">
        <v>94</v>
      </c>
      <c s="2" r="D1" t="s">
        <v>95</v>
      </c>
      <c s="2" r="E1" t="s">
        <v>96</v>
      </c>
      <c s="2" r="F1" t="s">
        <v>97</v>
      </c>
    </row>
    <row spans="1:6" r="2">
      <c s="4" r="A2" t="s">
        <v>98</v>
      </c>
      <c s="7" r="B2" t="n">
        <v>-1267</v>
      </c>
      <c s="7" r="C2" t="n">
        <v>31</v>
      </c>
      <c s="7" r="D2" t="n">
        <v>5702</v>
      </c>
      <c s="7" r="E2" t="n">
        <v>-6934</v>
      </c>
      <c s="7" r="F2" t="n">
        <v>-66</v>
      </c>
    </row>
    <row spans="1:6" r="3">
      <c s="4" r="A3" t="s">
        <v>99</v>
      </c>
      <c s="5" r="B3" t="n">
        <v>31271234</v>
      </c>
      <c s="5" r="C3" t="n">
        <v>31171234</v>
      </c>
    </row>
    <row spans="1:6" r="4">
      <c s="4" r="A4" t="s">
        <v>100</v>
      </c>
      <c s="7" r="B4" t="n">
        <v>67</v>
      </c>
      <c s="5" r="D4" t="n">
        <v>67</v>
      </c>
    </row>
    <row spans="1:6" r="5">
      <c s="4" r="A5" t="s">
        <v>101</v>
      </c>
      <c s="5" r="B5" t="n">
        <v>-1729</v>
      </c>
      <c s="5" r="E5" t="n">
        <v>-1711</v>
      </c>
      <c s="5" r="F5" t="n">
        <v>-18</v>
      </c>
    </row>
    <row spans="1:6" r="6">
      <c s="4" r="A6" t="s">
        <v>102</v>
      </c>
      <c s="7" r="B6" t="n">
        <v>-2929</v>
      </c>
      <c s="7" r="C6" t="n">
        <v>31</v>
      </c>
      <c s="7" r="D6" t="n">
        <v>5769</v>
      </c>
      <c s="7" r="E6" t="n">
        <v>-8645</v>
      </c>
      <c s="7" r="F6" t="n">
        <v>-84</v>
      </c>
    </row>
    <row spans="1:6" r="7">
      <c s="4" r="A7" t="s">
        <v>103</v>
      </c>
      <c s="5" r="B7" t="n">
        <v>31271234</v>
      </c>
      <c s="5" r="C7" t="n">
        <v>3127123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4</v>
      </c>
      <c s="2" r="B1" t="s">
        <v>1</v>
      </c>
    </row>
    <row spans="1:3" r="2">
      <c s="2" r="B2" t="s">
        <v>2</v>
      </c>
      <c s="2" r="C2" t="s">
        <v>69</v>
      </c>
    </row>
    <row spans="1:3" r="3">
      <c s="3" r="A3" t="s">
        <v>105</v>
      </c>
    </row>
    <row spans="1:3" r="4">
      <c s="4" r="A4" t="s">
        <v>106</v>
      </c>
      <c s="7" r="B4" t="n">
        <v>82</v>
      </c>
      <c s="7" r="C4" t="n">
        <v>1039</v>
      </c>
    </row>
    <row spans="1:3" r="5">
      <c s="3" r="A5" t="s">
        <v>107</v>
      </c>
    </row>
    <row spans="1:3" r="6">
      <c s="4" r="A6" t="s">
        <v>108</v>
      </c>
      <c s="5" r="C6" t="n">
        <v>216</v>
      </c>
    </row>
    <row spans="1:3" r="7">
      <c s="4" r="A7" t="s">
        <v>109</v>
      </c>
      <c s="5" r="B7" t="n">
        <v>63</v>
      </c>
      <c s="5" r="C7" t="n">
        <v>106</v>
      </c>
    </row>
    <row spans="1:3" r="8">
      <c s="4" r="A8" t="s">
        <v>110</v>
      </c>
      <c s="5" r="C8" t="n">
        <v>-4</v>
      </c>
    </row>
    <row spans="1:3" r="9">
      <c s="4" r="A9" t="s">
        <v>111</v>
      </c>
      <c s="5" r="B9" t="n">
        <v>63</v>
      </c>
      <c s="5" r="C9" t="n">
        <v>318</v>
      </c>
    </row>
    <row spans="1:3" r="10">
      <c s="3" r="A10" t="s">
        <v>112</v>
      </c>
    </row>
    <row spans="1:3" r="11">
      <c s="4" r="A11" t="s">
        <v>113</v>
      </c>
      <c s="5" r="B11" t="n">
        <v>-120</v>
      </c>
      <c s="5" r="C11" t="n">
        <v>-1279</v>
      </c>
    </row>
    <row spans="1:3" r="12">
      <c s="4" r="A12" t="s">
        <v>114</v>
      </c>
      <c s="5" r="B12" t="n">
        <v>-47</v>
      </c>
      <c s="5" r="C12" t="n">
        <v>-82</v>
      </c>
    </row>
    <row spans="1:3" r="13">
      <c s="4" r="A13" t="s">
        <v>115</v>
      </c>
      <c s="5" r="B13" t="n">
        <v>-167</v>
      </c>
      <c s="5" r="C13" t="n">
        <v>-1361</v>
      </c>
    </row>
    <row spans="1:3" r="14">
      <c s="4" r="A14" t="s">
        <v>116</v>
      </c>
      <c s="5" r="B14" t="n">
        <v>-22</v>
      </c>
      <c s="5" r="C14" t="n">
        <v>-4</v>
      </c>
    </row>
    <row spans="1:3" r="15">
      <c s="4" r="A15" t="s">
        <v>117</v>
      </c>
      <c s="5" r="B15" t="n">
        <v>63</v>
      </c>
      <c s="5" r="C15" t="n">
        <v>323</v>
      </c>
    </row>
    <row spans="1:3" r="16">
      <c s="4" r="A16" t="s">
        <v>118</v>
      </c>
      <c s="5" r="B16" t="n">
        <v>41</v>
      </c>
      <c s="5" r="C16" t="n">
        <v>319</v>
      </c>
    </row>
    <row spans="1:3" r="17">
      <c s="3" r="A17" t="s">
        <v>119</v>
      </c>
    </row>
    <row spans="1:3" r="18">
      <c s="4" r="A18" t="s">
        <v>120</v>
      </c>
      <c s="5" r="B18" t="n">
        <v>368</v>
      </c>
      <c s="5" r="C18" t="n">
        <v>133</v>
      </c>
    </row>
    <row spans="1:3" r="19">
      <c s="4" r="A19" t="s">
        <v>121</v>
      </c>
      <c s="7" r="B19" t="n">
        <v>0</v>
      </c>
      <c s="7" r="C19" t="n">
        <v>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22</v>
      </c>
      <c s="2" r="B1" t="s">
        <v>1</v>
      </c>
    </row>
    <row spans="1:2" r="2">
      <c s="2" r="B2" t="s">
        <v>2</v>
      </c>
    </row>
    <row spans="1:2" r="3">
      <c s="3" r="A3" t="s">
        <v>123</v>
      </c>
    </row>
    <row spans="1:2" r="4">
      <c s="4" r="A4" t="s">
        <v>122</v>
      </c>
      <c s="4" r="B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25</v>
      </c>
      <c s="2" r="B1" t="s">
        <v>1</v>
      </c>
    </row>
    <row spans="1:2" r="2">
      <c s="2" r="B2" t="s">
        <v>2</v>
      </c>
    </row>
    <row spans="1:2" r="3">
      <c s="3" r="A3" t="s">
        <v>126</v>
      </c>
    </row>
    <row spans="1:2" r="4">
      <c s="4" r="A4" t="s">
        <v>125</v>
      </c>
      <c s="4" r="B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28</v>
      </c>
      <c s="2" r="B1" t="s">
        <v>1</v>
      </c>
    </row>
    <row spans="1:2" r="2">
      <c s="2" r="B2" t="s">
        <v>2</v>
      </c>
    </row>
    <row spans="1:2" r="3">
      <c s="3" r="A3" t="s">
        <v>129</v>
      </c>
    </row>
    <row spans="1:2" r="4">
      <c s="4" r="A4" t="s">
        <v>128</v>
      </c>
      <c s="4" r="B4" t="s">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Unaudited Condensed Consolidate</vt:lpstr>
      <vt:lpstr>Significant Accounting Policies</vt:lpstr>
      <vt:lpstr>Property and Equipment</vt:lpstr>
      <vt:lpstr>Intangible Assets</vt:lpstr>
      <vt:lpstr>Earnings (Loss) Per Share</vt:lpstr>
      <vt:lpstr>Stock-Based Compensation Plans</vt:lpstr>
      <vt:lpstr>Income Taxes</vt:lpstr>
      <vt:lpstr>Line of Credit</vt:lpstr>
      <vt:lpstr>Concentrations</vt:lpstr>
      <vt:lpstr>Litigation</vt:lpstr>
      <vt:lpstr>Capital Leases and Other Obliga</vt:lpstr>
      <vt:lpstr>Significant Accounting Polici18</vt:lpstr>
      <vt:lpstr>Property and Equipment (Tables)</vt:lpstr>
      <vt:lpstr>Intangible Assets (Tables)</vt:lpstr>
      <vt:lpstr>Earnings (Loss) Per Share (Tabl</vt:lpstr>
      <vt:lpstr>Stock-Based Compensation Plans </vt:lpstr>
      <vt:lpstr>Unaudited Condensed Consolida23</vt:lpstr>
      <vt:lpstr>Significant Accounting Polici24</vt:lpstr>
      <vt:lpstr>Property and Equipment (Details</vt:lpstr>
      <vt:lpstr>Intangible Assets (Details)</vt:lpstr>
      <vt:lpstr>Earnings (Loss) Per Share (Deta</vt:lpstr>
      <vt:lpstr>Earnings (Loss) Per Share (De28</vt:lpstr>
      <vt:lpstr>Stock-Based Compensation Plan29</vt:lpstr>
      <vt:lpstr>Stock-Based Compensation Plan30</vt:lpstr>
      <vt:lpstr>Stock-Based Compensation Plan31</vt:lpstr>
      <vt:lpstr>Stock-Based Compensation Plan32</vt:lpstr>
      <vt:lpstr>Income Taxes (Details Textual)</vt:lpstr>
      <vt:lpstr>Line of Credit (Details Textual</vt:lpstr>
      <vt:lpstr>Concentrations (Details Textual</vt:lpstr>
      <vt:lpstr>Capital Leases and Other Obli3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7T06:22:33Z</dcterms:created>
  <dcterms:modified xmlns:dcterms="http://purl.org/dc/terms/" xmlns:xsi="http://www.w3.org/2001/XMLSchema-instance" xsi:type="dcterms:W3CDTF">2015-11-17T06:22:33Z</dcterms:modified>
  <dc:title xmlns:dc="http://purl.org/dc/elements/1.1/">Untitled</dc:title>
  <dc:description xmlns:dc="http://purl.org/dc/elements/1.1/"/>
  <dc:subject xmlns:dc="http://purl.org/dc/elements/1.1/"/>
  <cp:keywords/>
  <cp:category/>
</cp:coreProperties>
</file>